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
Europe Opportunity Fund, Inc.</t>
        </is>
      </c>
    </row>
    <row r="7">
      <c r="A7" s="4" t="inlineStr">
        <is>
          <t>Entity Central Index Key</t>
        </is>
      </c>
      <c r="B7" s="4" t="inlineStr">
        <is>
          <t>000086072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
Europe Opportunity Fund, Inc.</t>
        </is>
      </c>
    </row>
    <row r="7">
      <c r="A7" s="4" t="inlineStr">
        <is>
          <t>Entity Central Index Key</t>
        </is>
      </c>
      <c r="B7" s="4" t="inlineStr">
        <is>
          <t>000086072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631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Stanley Europe Opportunity Fund,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EUG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Morgan Stanley Europe Opportunity Fund, Inc. for the period of November 1, 2023 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morganstanley.com/im/shareholderreports</t>
        </is>
      </c>
    </row>
    <row r="18">
      <c r="A18" s="4" t="inlineStr">
        <is>
          <t>Additional Information Phone Number</t>
        </is>
      </c>
      <c r="B18" s="4" t="inlineStr">
        <is>
          <t>1-800-869-639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,000 investment Costs paid as a percentage of a $10,000 investment Class A $147 1.28%</t>
        </is>
      </c>
    </row>
    <row r="21">
      <c r="A21" s="4" t="inlineStr">
        <is>
          <t>Expenses Paid, Amount</t>
        </is>
      </c>
      <c r="B21" s="5" t="n">
        <v>147</v>
      </c>
    </row>
    <row r="22">
      <c r="A22" s="4" t="inlineStr">
        <is>
          <t>Expense Ratio, Percent</t>
        </is>
      </c>
      <c r="B22" s="6" t="n">
        <v>0.0128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MSCI Europe Net Index: ↑ Stock selection and an average overweight in communication services ↑ Stock selection in consumer discretionary ↑ No exposure to energy. ↓ An average overweight in consumer discretionary ↓ Stock selection in consumer staples ↓ Stock selection in health care </t>
        </is>
      </c>
    </row>
    <row r="24">
      <c r="A24" s="4" t="inlineStr">
        <is>
          <t>Line Graph [Table Text Block]</t>
        </is>
      </c>
      <c r="B24" s="4" t="inlineStr">
        <is>
          <t>Class A MSCI Europe Net Index 10/14 $9,473 $10,000 11/14 $9,689 $10,266 12/14 $9,175 $9,824 1/15 $9,290 $9,824 2/15 $9,826 $10,440 3/15 $9,628 $10,163 4/15 $10,030 $10,604 5/15 $10,092 $10,522 6/15 $9,639 $10,199 7/15 $9,879 $10,518 8/15 $9,170 $9,769 9/15 $8,706 $9,313 10/15 $9,102 $9,980 11/15 $8,920 $9,797 12/15 $8,658 $9,545 1/16 $8,132 $8,915 2/16 $7,951 $8,756 3/16 $8,472 $9,305 4/16 $8,664 $9,533 5/16 $8,669 $9,477 6/16 $8,313 $9,055 7/16 $8,504 $9,434 8/16 $8,462 $9,462 9/16 $8,510 $9,544 10/16 $8,180 $9,234 11/16 $7,994 $9,033 12/16 $8,400 $9,506 1/17 $8,509 $9,704 2/17 $8,628 $9,819 3/17 $9,064 $10,214 4/17 $9,477 $10,574 5/17 $9,901 $11,087 6/17 $9,782 $10,966 7/17 $9,874 $11,293 8/17 $9,901 $11,300 9/17 $10,054 $11,673 10/17 $10,206 $11,728 11/17 $10,103 $11,754 12/17 $10,307 $11,931 1/18 $10,838 $12,576 2/18 $10,126 $11,836 3/18 $10,137 $11,694 4/18 $10,148 $12,018 5/18 $10,280 $11,623 6/18 $10,340 $11,545 7/18 $10,674 $11,929 8/18 $10,586 $11,596 9/18 $10,394 $11,638 10/18 $9,579 $10,749 11/18 $9,355 $10,649 12/18 $8,936 $10,157 1/19 $9,299 $10,827 2/19 $9,701 $11,190 3/19 $9,998 $11,259 4/19 $10,224 $11,661 5/19 $9,888 $11,022 6/19 $10,537 $11,763 7/19 $10,433 $11,535 8/19 $10,295 $11,245 9/19 $10,383 $11,551 10/19 $10,812 $11,921 11/19 $10,983 $12,100 12/19 $11,336 $12,572 1/20 $11,280 $12,256 2/20 $10,695 $11,119 3/20 $9,672 $9,513 4/20 $10,553 $10,077 5/20 $11,666 $10,536 6/20 $12,609 $10,965 7/20 $13,449 $11,386 8/20 $14,119 $11,855 9/20 $14,227 $11,460 10/20 $14,000 $10,813 11/20 $15,846 $12,653 12/20 $17,584 $13,249 1/21 $17,044 $13,057 2/21 $17,909 $13,376 3/21 $17,651 $13,789 4/21 $19,069 $14,416 5/21 $19,676 $15,017 6/21 $19,909 $14,812 7/21 $20,578 $15,086 8/21 $21,093 $15,314 9/21 $19,682 $14,583 10/21 $20,780 $15,239 11/21 $20,296 $14,453 12/21 $20,282 $15,408 1/22 $17,087 $14,703 2/22 $15,451 $14,288 3/22 $14,965 $14,273 4/22 $13,212 $13,452 5/22 $12,796 $13,553 6/22 $11,309 $12,205 7/22 $12,504 $12,809 8/22 $11,121 $12,011 9/22 $9,641 $10,966 10/22 $10,212 $11,752 11/22 $11,738 $13,086 12/22 $11,225 $13,088 1/23 $12,595 $14,223 2/23 $12,426 $14,135 3/23 $13,725 $14,470 4/23 $14,114 $15,071 5/23 $13,763 $14,187 6/23 $14,523 $14,866 7/23 $14,815 $15,322 8/23 $13,595 $14,714 9/23 $12,478 $14,129 10/23 $11,874 $13,602 11/23 $13,121 $14,944 12/23 $14,004 $15,691 1/24 $14,095 $15,672 2/24 $15,250 $15,916 3/24 $15,406 $16,511 4/24 $14,354 $16,199 5/24 $15,133 $16,983 6/24 $14,724 $16,602 7/24 $14,932 $16,958 8/24 $15,705 $17,627 9/24 $16,140 $17,695 10/24 $15,354 $16,652</t>
        </is>
      </c>
    </row>
    <row r="25">
      <c r="A25" s="4" t="inlineStr">
        <is>
          <t>Average Annual Return [Table Text Block]</t>
        </is>
      </c>
      <c r="B25" s="4" t="inlineStr">
        <is>
          <t>AATR 1 Year 5 Years 10 Years Class A 29.31% 7.27% 4.95% Class A with maximum 5.25% front end sales charge 22.54% 6.11% 4.38% MSCI Europe Net Index 22.43% 6.91% 5.23%</t>
        </is>
      </c>
    </row>
    <row r="26">
      <c r="A26" s="4" t="inlineStr">
        <is>
          <t>AssetsNet</t>
        </is>
      </c>
      <c r="B26" s="5" t="n">
        <v>119991014</v>
      </c>
    </row>
    <row r="27">
      <c r="A27" s="4" t="inlineStr">
        <is>
          <t>Holdings Count | Holding</t>
        </is>
      </c>
      <c r="B27" s="7" t="n">
        <v>25</v>
      </c>
    </row>
    <row r="28">
      <c r="A28" s="4" t="inlineStr">
        <is>
          <t>Advisory Fees Paid, Amount</t>
        </is>
      </c>
      <c r="B28" s="5" t="n">
        <v>803538</v>
      </c>
    </row>
    <row r="29">
      <c r="A29" s="4" t="inlineStr">
        <is>
          <t>InvestmentCompanyPortfolioTurnover</t>
        </is>
      </c>
      <c r="B29" s="8" t="n">
        <v>0.36</v>
      </c>
    </row>
    <row r="30">
      <c r="A30" s="4" t="inlineStr">
        <is>
          <t>Additional Fund Statistics [Text Block]</t>
        </is>
      </c>
      <c r="B30" s="4" t="inlineStr">
        <is>
          <t>Key Fund Statistics Total Net Assets $119,991,014 # of Portfolio Holdings 25 Portfolio Turnover Rate 36% Total Advisory Fees Paid $803,538</t>
        </is>
      </c>
    </row>
    <row r="31">
      <c r="A31" s="4" t="inlineStr">
        <is>
          <t>Holdings [Text Block]</t>
        </is>
      </c>
      <c r="B31" s="4" t="inlineStr">
        <is>
          <t>Geographic Allocation (% of total investments) Value Value Germany 1.5% Poland 2.3% Sweden 3.4% Italy 6.9% Netherlands 7.6% Switzerland 11.7% United Kingdom 12.5% Denmark 13.1% United States 18.6% France 22.4% Top Ten Holdings (% of total investments) DSV AS 9.8% Spotify Technology SA 9.1% Hermes International SCA 8.2% Moncler SpA 6.9% Schneider Electric SE 5.1% London Stock Exchange Group PLC 5.0% On Holding AG 4.3% Liberty Media Corp.-Liberty Formula One 4.2% Adyen NV 4.0% L'Oreal SA 3.8% Total 60.4%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Web Address</t>
        </is>
      </c>
      <c r="B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34">
      <c r="A34" s="4" t="inlineStr">
        <is>
          <t>C000155977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organ Stanley Europe Opportunity Fund, Inc.</t>
        </is>
      </c>
    </row>
    <row r="37">
      <c r="A37" s="4" t="inlineStr">
        <is>
          <t>Class Name</t>
        </is>
      </c>
      <c r="B37" s="4" t="inlineStr">
        <is>
          <t>Class C</t>
        </is>
      </c>
    </row>
    <row r="38">
      <c r="A38" s="4" t="inlineStr">
        <is>
          <t>Trading Symbol</t>
        </is>
      </c>
      <c r="B38" s="4" t="inlineStr">
        <is>
          <t>MSEE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 Morgan Stanley Europe Opportunity Fund, Inc. for the period of November 1, 2023 to October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morganstanley.com/im/shareholderreports</t>
        </is>
      </c>
    </row>
    <row r="42">
      <c r="A42" s="4" t="inlineStr">
        <is>
          <t>Additional Information Phone Number</t>
        </is>
      </c>
      <c r="B42" s="4" t="inlineStr">
        <is>
          <t>1-800-869-6397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 Class Name Costs of a $10,000 investment Costs paid as a percentage of a $10,000 investment Class C $233 2.04%</t>
        </is>
      </c>
    </row>
    <row r="45">
      <c r="A45" s="4" t="inlineStr">
        <is>
          <t>Expenses Paid, Amount</t>
        </is>
      </c>
      <c r="B45" s="5" t="n">
        <v>233</v>
      </c>
    </row>
    <row r="46">
      <c r="A46" s="4" t="inlineStr">
        <is>
          <t>Expense Ratio, Percent</t>
        </is>
      </c>
      <c r="B46" s="6" t="n">
        <v>0.0204</v>
      </c>
    </row>
    <row r="47">
      <c r="A47" s="4" t="inlineStr">
        <is>
          <t>Factors Affecting Performance [Text Block]</t>
        </is>
      </c>
      <c r="B47" s="4" t="inlineStr">
        <is>
          <t xml:space="preserve">How did the Fund perform last year and what affected its performance? Key contributors to (↑) and detractors from (↓) performance, relative to the MSCI Europe Net Index: ↑ Stock selection and an average overweight in communication services ↑ Stock selection in consumer discretionary ↑ No exposure to energy. ↓ An average overweight in consumer discretionary ↓ Stock selection in consumer staples ↓ Stock selection in health care </t>
        </is>
      </c>
    </row>
    <row r="48">
      <c r="A48" s="4" t="inlineStr">
        <is>
          <t>Line Graph [Table Text Block]</t>
        </is>
      </c>
      <c r="B48" s="4" t="inlineStr">
        <is>
          <t>Class C MSCI Europe Net Index 4/15 $10,000 $10,000 5/15 $10,049 $10,000 6/15 $9,598 $9,618 7/15 $9,826 $9,918 8/15 $9,115 $9,212 9/15 $8,647 $8,782 10/15 $9,039 $9,411 11/15 $8,848 $9,238 12/15 $8,586 $9,001 1/16 $8,060 $8,407 2/16 $7,878 $8,257 3/16 $8,381 $8,775 4/16 $8,570 $8,989 5/16 $8,570 $8,937 6/16 $8,215 $8,539 7/16 $8,392 $8,897 8/16 $8,348 $8,923 9/16 $8,392 $9,001 10/16 $8,060 $8,707 11/16 $7,878 $8,518 12/16 $8,269 $8,964 1/17 $8,370 $9,151 2/17 $8,482 $9,260 3/17 $8,902 $9,632 4/17 $9,306 $9,972 5/17 $9,715 $10,456 6/17 $9,592 $10,341 7/17 $9,676 $10,650 8/17 $9,698 $10,656 9/17 $9,844 $11,008 10/17 $9,978 $11,060 11/17 $9,872 $11,084 12/17 $10,068 $11,251 1/18 $10,584 $11,859 2/18 $9,883 $11,162 3/18 $9,883 $11,028 4/18 $9,889 $11,333 5/18 $10,007 $10,961 6/18 $10,063 $10,887 7/18 $10,376 $11,250 8/18 $10,287 $10,936 9/18 $10,096 $10,975 10/18 $9,300 $10,137 11/18 $9,076 $10,043 12/18 $8,661 $9,579 1/19 $9,014 $10,210 2/19 $9,395 $10,553 3/19 $9,676 $10,617 4/19 $9,889 $10,997 5/19 $9,558 $10,394 6/19 $10,175 $11,092 7/19 $10,074 $10,878 8/19 $9,934 $10,604 9/19 $10,007 $10,893 10/19 $10,421 $11,242 11/19 $10,573 $11,410 12/19 $10,908 $11,856 1/20 $10,844 $11,558 2/20 $10,278 $10,486 3/20 $9,289 $8,971 4/20 $10,127 $9,503 5/20 $11,186 $9,936 6/20 $12,088 $10,340 7/20 $12,880 $10,737 8/20 $13,516 $11,179 9/20 $13,609 $10,807 10/20 $13,383 $10,197 11/20 $15,142 $11,932 12/20 $16,790 $12,494 1/21 $16,262 $12,313 2/21 $17,079 $12,614 3/21 $16,821 $13,004 4/21 $18,159 $13,595 5/21 $18,731 $14,161 6/21 $18,938 $13,969 7/21 $19,560 $14,227 8/21 $20,037 $14,442 9/21 $18,681 $13,752 10/21 $19,717 $14,371 11/21 $19,240 $13,630 12/21 $19,219 $14,530 1/22 $16,180 $13,865 2/22 $14,618 $13,474 3/22 $14,150 $13,460 4/22 $12,481 $12,686 5/22 $12,087 $12,781 6/22 $10,671 $11,509 7/22 $11,793 $12,079 8/22 $10,478 $11,326 9/22 $9,075 $10,341 10/22 $9,609 $11,083 11/22 $11,045 $12,340 12/22 $10,551 $12,342 1/23 $11,826 $13,413 2/23 $11,666 $13,329 3/23 $12,875 $13,645 4/23 $13,236 $14,212 5/23 $12,895 $13,378 6/23 $13,603 $14,019 7/23 $13,863 $14,449 8/23 $12,715 $13,876 9/23 $11,660 $13,324 10/23 $11,092 $12,827 11/23 $12,247 $14,093 12/23 $13,062 $14,797 1/24 $13,142 $14,779 2/24 $14,210 $15,010 3/24 $14,344 $15,571 4/24 $13,356 $15,276 5/24 $14,070 $16,016 6/24 $13,683 $15,656 7/24 $13,870 $15,992 8/24 $14,571 $16,622 9/24 $14,972 $16,687 10/24 $14,231 $15,703</t>
        </is>
      </c>
    </row>
    <row r="49">
      <c r="A49" s="4" t="inlineStr">
        <is>
          <t>Average Annual Return [Table Text Block]</t>
        </is>
      </c>
      <c r="B49" s="4" t="inlineStr">
        <is>
          <t>AATR 1 Year 5 Years Since 4/30/15(Inception) Class C 28.30% 6.43% 3.78% Class C with maximum 1% deferred sales charge 27.30% 6.43% 3.78% MSCI Europe Net Index 22.43% 6.91% 4.86%</t>
        </is>
      </c>
    </row>
    <row r="50">
      <c r="A50" s="4" t="inlineStr">
        <is>
          <t>Performance Inception Date</t>
        </is>
      </c>
      <c r="B50" s="4" t="inlineStr">
        <is>
          <t>Apr. 30,  2015</t>
        </is>
      </c>
    </row>
    <row r="51">
      <c r="A51" s="4" t="inlineStr">
        <is>
          <t>AssetsNet</t>
        </is>
      </c>
      <c r="B51" s="5" t="n">
        <v>119991014</v>
      </c>
    </row>
    <row r="52">
      <c r="A52" s="4" t="inlineStr">
        <is>
          <t>Holdings Count | Holding</t>
        </is>
      </c>
      <c r="B52" s="7" t="n">
        <v>25</v>
      </c>
    </row>
    <row r="53">
      <c r="A53" s="4" t="inlineStr">
        <is>
          <t>Advisory Fees Paid, Amount</t>
        </is>
      </c>
      <c r="B53" s="5" t="n">
        <v>803538</v>
      </c>
    </row>
    <row r="54">
      <c r="A54" s="4" t="inlineStr">
        <is>
          <t>InvestmentCompanyPortfolioTurnover</t>
        </is>
      </c>
      <c r="B54" s="8" t="n">
        <v>0.36</v>
      </c>
    </row>
    <row r="55">
      <c r="A55" s="4" t="inlineStr">
        <is>
          <t>Additional Fund Statistics [Text Block]</t>
        </is>
      </c>
      <c r="B55" s="4" t="inlineStr">
        <is>
          <t>Key Fund Statistics Total Net Assets $119,991,014 # of Portfolio Holdings 25 Portfolio Turnover Rate 36% Total Advisory Fees Paid $803,538</t>
        </is>
      </c>
    </row>
    <row r="56">
      <c r="A56" s="4" t="inlineStr">
        <is>
          <t>Holdings [Text Block]</t>
        </is>
      </c>
      <c r="B56" s="4" t="inlineStr">
        <is>
          <t>Geographic Allocation (% of total investments) Value Value Germany 1.5% Poland 2.3% Sweden 3.4% Italy 6.9% Netherlands 7.6% Switzerland 11.7% United Kingdom 12.5% Denmark 13.1% United States 18.6% France 22.4% Top Ten Holdings (% of total investments) DSV AS 9.8% Spotify Technology SA 9.1% Hermes International SCA 8.2% Moncler SpA 6.9% Schneider Electric SE 5.1% London Stock Exchange Group PLC 5.0% On Holding AG 4.3% Liberty Media Corp.-Liberty Formula One 4.2% Adyen NV 4.0% L'Oreal SA 3.8% Total 60.4%</t>
        </is>
      </c>
    </row>
    <row r="57">
      <c r="A57" s="4" t="inlineStr">
        <is>
          <t>Material Fund Change [Text Block]</t>
        </is>
      </c>
    </row>
    <row r="58">
      <c r="A58" s="4" t="inlineStr">
        <is>
          <t>Updated Prospectus Web Address</t>
        </is>
      </c>
      <c r="B5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59">
      <c r="A59" s="4" t="inlineStr">
        <is>
          <t>C000006319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Morgan Stanley Europe Opportunity Fund, Inc.</t>
        </is>
      </c>
    </row>
    <row r="62">
      <c r="A62" s="4" t="inlineStr">
        <is>
          <t>Class Name</t>
        </is>
      </c>
      <c r="B62" s="4" t="inlineStr">
        <is>
          <t>Class I</t>
        </is>
      </c>
    </row>
    <row r="63">
      <c r="A63" s="4" t="inlineStr">
        <is>
          <t>Trading Symbol</t>
        </is>
      </c>
      <c r="B63" s="4" t="inlineStr">
        <is>
          <t>EUGDX</t>
        </is>
      </c>
    </row>
    <row r="64">
      <c r="A64" s="4" t="inlineStr">
        <is>
          <t>Annual or Semi-Annual Statement [Text Block]</t>
        </is>
      </c>
      <c r="B64" s="4" t="inlineStr">
        <is>
          <t>This annual shareholder report contains important information about Morgan Stanley Europe Opportunity Fund, Inc. for the period of November 1, 2023 to October 31, 2024.</t>
        </is>
      </c>
    </row>
    <row r="65">
      <c r="A65" s="4" t="inlineStr">
        <is>
          <t>Shareholder Report Annual or Semi-Annual</t>
        </is>
      </c>
      <c r="B65" s="4" t="inlineStr">
        <is>
          <t>Annual Shareholder Report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www.morganstanley.com/im/shareholderreports</t>
        </is>
      </c>
    </row>
    <row r="67">
      <c r="A67" s="4" t="inlineStr">
        <is>
          <t>Additional Information Phone Number</t>
        </is>
      </c>
      <c r="B67" s="4" t="inlineStr">
        <is>
          <t>1-800-869-6397</t>
        </is>
      </c>
    </row>
    <row r="68">
      <c r="A68" s="4" t="inlineStr">
        <is>
          <t>Additional Information Website</t>
        </is>
      </c>
      <c r="B6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69">
      <c r="A69" s="4" t="inlineStr">
        <is>
          <t>Expenses [Text Block]</t>
        </is>
      </c>
      <c r="B69" s="4" t="inlineStr">
        <is>
          <t>What were the Fund costs for the last year? (based on a hypothetical $10,000 investment) Class Name Costs of a $10,000 investment Costs paid as a percentage of a $10,000 investment Class I $108 0.94%</t>
        </is>
      </c>
    </row>
    <row r="70">
      <c r="A70" s="4" t="inlineStr">
        <is>
          <t>Expenses Paid, Amount</t>
        </is>
      </c>
      <c r="B70" s="5" t="n">
        <v>108</v>
      </c>
    </row>
    <row r="71">
      <c r="A71" s="4" t="inlineStr">
        <is>
          <t>Expense Ratio, Percent</t>
        </is>
      </c>
      <c r="B71" s="6" t="n">
        <v>0.0094</v>
      </c>
    </row>
    <row r="72">
      <c r="A72" s="4" t="inlineStr">
        <is>
          <t>Factors Affecting Performance [Text Block]</t>
        </is>
      </c>
      <c r="B72" s="4" t="inlineStr">
        <is>
          <t xml:space="preserve">How did the Fund perform last year and what affected its performance? Key contributors to (↑) and detractors from (↓) performance, relative to the MSCI Europe Net Index: ↑ Stock selection and an average overweight in communication services ↑ Stock selection in consumer discretionary ↑ No exposure to energy. ↓ An average overweight in consumer discretionary ↓ Stock selection in consumer staples ↓ Stock selection in health care </t>
        </is>
      </c>
    </row>
    <row r="73">
      <c r="A73" s="4" t="inlineStr">
        <is>
          <t>Line Graph [Table Text Block]</t>
        </is>
      </c>
      <c r="B73" s="4" t="inlineStr">
        <is>
          <t>Class I MSCI Europe Net Index 10/14 $1,000,000 $1,000,000 11/14 $1,023,422 $1,026,581 12/14 $969,420 $982,389 1/15 $982,148 $982,354 2/15 $1,038,892 $1,044,031 3/15 $1,017,679 $1,016,296 4/15 $1,061,165 $1,060,417 5/15 $1,067,529 $1,052,245 6/15 $1,020,331 $1,019,915 7/15 $1,045,786 $1,051,771 8/15 $971,011 $976,876 9/15 $921,692 $931,274 10/15 $964,117 $997,956 11/15 $945,026 $979,664 12/15 $918,189 $954,453 1/16 $862,870 $891,539 2/16 $843,346 $875,568 3/16 $898,665 $930,528 4/16 $919,274 $953,260 5/16 $920,359 $947,657 6/16 $882,937 $905,503 7/16 $903,004 $943,414 8/16 $899,207 $946,198 9/16 $904,631 $954,440 10/16 $869,378 $923,355 11/16 $850,396 $903,271 12/16 $894,085 $950,610 1/17 $905,791 $970,356 2/17 $919,169 $981,947 3/17 $965,434 $1,021,380 4/17 $1,009,469 $1,057,443 5/17 $1,055,177 $1,108,720 6/17 $1,042,914 $1,096,611 7/17 $1,052,947 $1,129,349 8/17 $1,056,291 $1,130,006 9/17 $1,073,014 $1,167,292 10/17 $1,089,179 $1,172,781 11/17 $1,078,588 $1,175,361 12/17 $1,100,749 $1,193,083 1/18 $1,157,558 $1,257,564 2/18 $1,082,188 $1,183,647 3/18 $1,083,312 $1,169,404 4/18 $1,084,437 $1,201,763 5/18 $1,099,062 $1,162,307 6/18 $1,106,374 $1,154,518 7/18 $1,141,809 $1,192,948 8/18 $1,132,810 $1,159,629 9/18 $1,113,123 $1,163,759 10/18 $1,025,941 $1,074,945 11/18 $1,002,317 $1,064,930 12/18 $957,555 $1,015,745 1/19 $997,335 $1,082,663 2/19 $1,040,524 $1,119,026 3/19 $1,072,348 $1,125,853 4/19 $1,096,784 $1,166,107 5/19 $1,061,551 $1,102,218 6/19 $1,130,881 $1,176,259 7/19 $1,120,652 $1,153,473 8/19 $1,105,877 $1,124,460 9/19 $1,115,538 $1,155,063 10/19 $1,162,137 $1,192,139 11/19 $1,180,322 $1,209,951 12/19 $1,219,101 $1,257,214 1/20 $1,213,232 $1,225,601 2/20 $1,150,428 $1,111,908 3/20 $1,040,668 $951,322 4/20 $1,135,754 $1,007,746 5/20 $1,256,079 $1,053,639 6/20 $1,358,209 $1,096,485 7/20 $1,448,600 $1,138,619 8/20 $1,521,382 $1,185,466 9/20 $1,533,708 $1,145,965 10/20 $1,509,056 $1,081,337 11/20 $1,709,207 $1,265,308 12/20 $1,896,433 $1,324,870 1/21 $1,839,559 $1,305,683 2/21 $1,933,085 $1,337,604 3/21 $1,905,912 $1,378,927 4/21 $2,058,840 $1,441,589 5/21 $2,125,825 $1,501,678 6/21 $2,151,102 $1,481,249 7/21 $2,224,406 $1,508,632 8/21 $2,280,648 $1,531,431 9/21 $2,128,352 $1,458,257 10/21 $2,247,788 $1,523,943 11/21 $2,195,969 $1,445,344 12/21 $2,195,846 $1,540,797 1/22 $1,849,765 $1,470,293 2/22 $1,673,057 $1,428,771 3/22 $1,621,045 $1,427,290 4/22 $1,431,001 $1,345,204 5/22 $1,386,991 $1,355,267 6/22 $1,226,286 $1,220,452 7/22 $1,356,317 $1,280,858 8/22 $1,206,282 $1,201,063 9/22 $1,045,578 $1,096,615 10/22 $1,108,259 $1,175,210 11/22 $1,274,298 $1,308,601 12/22 $1,218,951 $1,308,764 1/23 $1,367,653 $1,422,296 2/23 $1,349,649 $1,413,475 3/23 $1,491,015 $1,446,981 4/23 $1,534,358 $1,507,079 5/23 $1,496,349 $1,418,662 6/23 $1,579,702 $1,486,604 7/23 $1,611,043 $1,532,190 8/23 $1,479,012 $1,471,408 9/23 $1,357,650 $1,412,940 10/23 $1,292,302 $1,360,178 11/23 $1,429,000 $1,494,418 12/23 $1,525,690 $1,569,073 1/24 $1,535,692 $1,567,237 2/24 $1,661,721 $1,591,635 3/24 $1,679,726 $1,651,130 4/24 $1,565,699 $1,619,862 5/24 $1,650,385 $1,698,323 6/24 $1,606,375 $1,660,167 7/24 $1,629,714 $1,695,813 8/24 $1,714,400 $1,762,663 9/24 $1,762,412 $1,769,467 10/24 $1,676,391 $1,665,212</t>
        </is>
      </c>
    </row>
    <row r="74">
      <c r="A74" s="4" t="inlineStr">
        <is>
          <t>Average Annual Return [Table Text Block]</t>
        </is>
      </c>
      <c r="B74" s="4" t="inlineStr">
        <is>
          <t>AATR 1 Year 5 Years 10 Years Class I 29.72% 7.60% 5.30% MSCI Europe Net Index 22.43% 6.91% 5.23%</t>
        </is>
      </c>
    </row>
    <row r="75">
      <c r="A75" s="4" t="inlineStr">
        <is>
          <t>AssetsNet</t>
        </is>
      </c>
      <c r="B75" s="5" t="n">
        <v>119991014</v>
      </c>
    </row>
    <row r="76">
      <c r="A76" s="4" t="inlineStr">
        <is>
          <t>Holdings Count | Holding</t>
        </is>
      </c>
      <c r="B76" s="7" t="n">
        <v>25</v>
      </c>
    </row>
    <row r="77">
      <c r="A77" s="4" t="inlineStr">
        <is>
          <t>Advisory Fees Paid, Amount</t>
        </is>
      </c>
      <c r="B77" s="5" t="n">
        <v>803538</v>
      </c>
    </row>
    <row r="78">
      <c r="A78" s="4" t="inlineStr">
        <is>
          <t>InvestmentCompanyPortfolioTurnover</t>
        </is>
      </c>
      <c r="B78" s="8" t="n">
        <v>0.36</v>
      </c>
    </row>
    <row r="79">
      <c r="A79" s="4" t="inlineStr">
        <is>
          <t>Additional Fund Statistics [Text Block]</t>
        </is>
      </c>
      <c r="B79" s="4" t="inlineStr">
        <is>
          <t>Key Fund Statistics Total Net Assets $119,991,014 # of Portfolio Holdings 25 Portfolio Turnover Rate 36% Total Advisory Fees Paid $803,538</t>
        </is>
      </c>
    </row>
    <row r="80">
      <c r="A80" s="4" t="inlineStr">
        <is>
          <t>Holdings [Text Block]</t>
        </is>
      </c>
      <c r="B80" s="4" t="inlineStr">
        <is>
          <t>Geographic Allocation (% of total investments) Value Value Germany 1.5% Poland 2.3% Sweden 3.4% Italy 6.9% Netherlands 7.6% Switzerland 11.7% United Kingdom 12.5% Denmark 13.1% United States 18.6% France 22.4% Top Ten Holdings (% of total investments) DSV AS 9.8% Spotify Technology SA 9.1% Hermes International SCA 8.2% Moncler SpA 6.9% Schneider Electric SE 5.1% London Stock Exchange Group PLC 5.0% On Holding AG 4.3% Liberty Media Corp.-Liberty Formula One 4.2% Adyen NV 4.0% L'Oreal SA 3.8% Total 60.4%</t>
        </is>
      </c>
    </row>
    <row r="81">
      <c r="A81" s="4" t="inlineStr">
        <is>
          <t>Material Fund Change [Text Block]</t>
        </is>
      </c>
    </row>
    <row r="82">
      <c r="A82" s="4" t="inlineStr">
        <is>
          <t>Updated Prospectus Web Address</t>
        </is>
      </c>
      <c r="B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83">
      <c r="A83" s="4" t="inlineStr">
        <is>
          <t>C000006318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Morgan Stanley Europe Opportunity Fund, Inc.</t>
        </is>
      </c>
    </row>
    <row r="86">
      <c r="A86" s="4" t="inlineStr">
        <is>
          <t>Class Name</t>
        </is>
      </c>
      <c r="B86" s="4" t="inlineStr">
        <is>
          <t>Class L</t>
        </is>
      </c>
    </row>
    <row r="87">
      <c r="A87" s="4" t="inlineStr">
        <is>
          <t>Trading Symbol</t>
        </is>
      </c>
      <c r="B87" s="4" t="inlineStr">
        <is>
          <t>EUGCX</t>
        </is>
      </c>
    </row>
    <row r="88">
      <c r="A88" s="4" t="inlineStr">
        <is>
          <t>Annual or Semi-Annual Statement [Text Block]</t>
        </is>
      </c>
      <c r="B88" s="4" t="inlineStr">
        <is>
          <t>This annual shareholder report contains important information about Morgan Stanley Europe Opportunity Fund, Inc. for the period of November 1, 2023 to October 31, 2024.</t>
        </is>
      </c>
    </row>
    <row r="89">
      <c r="A89" s="4" t="inlineStr">
        <is>
          <t>Shareholder Report Annual or Semi-Annual</t>
        </is>
      </c>
      <c r="B89" s="4" t="inlineStr">
        <is>
          <t>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www.morganstanley.com/im/shareholderreports</t>
        </is>
      </c>
    </row>
    <row r="91">
      <c r="A91" s="4" t="inlineStr">
        <is>
          <t>Additional Information Phone Number</t>
        </is>
      </c>
      <c r="B91" s="4" t="inlineStr">
        <is>
          <t>1-800-869-6397</t>
        </is>
      </c>
    </row>
    <row r="92">
      <c r="A92" s="4" t="inlineStr">
        <is>
          <t>Additional Information Website</t>
        </is>
      </c>
      <c r="B9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93">
      <c r="A93" s="4" t="inlineStr">
        <is>
          <t>Expenses [Text Block]</t>
        </is>
      </c>
      <c r="B93" s="4" t="inlineStr">
        <is>
          <t>What were the Fund costs for the last year? (based on a hypothetical $10,000 investment) Class Name Costs of a $10,000 investment Costs paid as a percentage of a $10,000 investment Class L $206 1.80%</t>
        </is>
      </c>
    </row>
    <row r="94">
      <c r="A94" s="4" t="inlineStr">
        <is>
          <t>Expenses Paid, Amount</t>
        </is>
      </c>
      <c r="B94" s="5" t="n">
        <v>206</v>
      </c>
    </row>
    <row r="95">
      <c r="A95" s="4" t="inlineStr">
        <is>
          <t>Expense Ratio, Percent</t>
        </is>
      </c>
      <c r="B95" s="6" t="n">
        <v>0.018</v>
      </c>
    </row>
    <row r="96">
      <c r="A96" s="4" t="inlineStr">
        <is>
          <t>Factors Affecting Performance [Text Block]</t>
        </is>
      </c>
      <c r="B96" s="4" t="inlineStr">
        <is>
          <t xml:space="preserve">How did the Fund perform last year and what affected its performance? Key contributors to (↑) and detractors from (↓) performance, relative to the MSCI Europe Net Index: ↑ Stock selection and an average overweight in communication services ↑ Stock selection in consumer discretionary ↑ No exposure to energy. ↓ An average overweight in consumer discretionary ↓ Stock selection in consumer staples ↓ Stock selection in health care </t>
        </is>
      </c>
    </row>
    <row r="97">
      <c r="A97" s="4" t="inlineStr">
        <is>
          <t>Line Graph [Table Text Block]</t>
        </is>
      </c>
      <c r="B97" s="4" t="inlineStr">
        <is>
          <t>Class L MSCI Europe Net Index 10/14 $10,000 $10,000 11/14 $10,227 $10,266 12/14 $9,680 $9,824 1/15 $9,801 $9,824 2/15 $10,357 $10,440 3/15 $10,145 $10,163 4/15 $10,564 $10,604 5/15 $10,621 $10,522 6/15 $10,145 $10,199 7/15 $10,392 $10,518 8/15 $9,640 $9,769 9/15 $9,147 $9,313 10/15 $9,560 $9,980 11/15 $9,365 $9,797 12/15 $9,089 $9,545 1/16 $8,536 $8,915 2/16 $8,338 $8,756 3/16 $8,879 $9,305 4/16 $9,077 $9,533 5/16 $9,083 $9,477 6/16 $8,705 $9,055 7/16 $8,897 $9,434 8/16 $8,850 $9,462 9/16 $8,897 $9,544 10/16 $8,548 $9,234 11/16 $8,356 $9,033 12/16 $8,773 $9,506 1/17 $8,880 $9,704 2/17 $9,004 $9,819 3/17 $9,456 $10,214 4/17 $9,883 $10,574 5/17 $10,322 $11,087 6/17 $10,192 $10,966 7/17 $10,287 $11,293 8/17 $10,304 $11,300 9/17 $10,465 $11,673 10/17 $10,613 $11,728 11/17 $10,500 $11,754 12/17 $10,713 $11,931 1/18 $11,260 $12,576 2/18 $10,517 $11,836 3/18 $10,523 $11,694 4/18 $10,523 $12,018 5/18 $10,660 $11,623 6/18 $10,719 $11,545 7/18 $11,058 $11,929 8/18 $10,963 $11,596 9/18 $10,761 $11,638 10/18 $9,917 $10,749 11/18 $9,679 $10,649 12/18 $9,240 $10,157 1/19 $9,615 $10,827 2/19 $10,025 $11,190 3/19 $10,322 $11,259 4/19 $10,554 $11,661 5/19 $10,203 $11,022 6/19 $10,863 $11,763 7/19 $10,756 $11,535 8/19 $10,608 $11,245 9/19 $10,691 $11,551 10/19 $11,131 $11,921 11/19 $11,303 $12,100 12/19 $11,662 $12,572 1/20 $11,595 $12,256 2/20 $10,990 $11,119 3/20 $9,940 $9,513 4/20 $10,838 $10,077 5/20 $11,974 $10,536 6/20 $12,939 $10,965 7/20 $13,794 $11,386 8/20 $14,473 $11,855 9/20 $14,582 $11,460 10/20 $14,338 $10,813 11/20 $16,226 $12,653 12/20 $17,991 $13,249 1/21 $17,435 $13,057 2/21 $18,316 $13,376 3/21 $18,044 $13,789 4/21 $19,476 $14,416 5/21 $20,092 $15,017 6/21 $20,324 $14,812 7/21 $21,000 $15,086 8/21 $21,517 $15,314 9/21 $20,065 $14,583 10/21 $21,179 $15,239 11/21 $20,668 $14,453 12/21 $20,653 $15,408 1/22 $17,388 $14,703 2/22 $15,714 $14,288 3/22 $15,214 $14,273 4/22 $13,426 $13,452 5/22 $13,004 $13,553 6/22 $11,484 $12,205 7/22 $12,695 $12,809 8/22 $11,280 $12,011 9/22 $9,774 $10,966 10/22 $10,351 $11,752 11/22 $11,899 $13,086 12/22 $11,372 $13,088 1/23 $12,751 $14,223 2/23 $12,575 $14,135 3/23 $13,877 $14,470 4/23 $14,271 $15,071 5/23 $13,912 $14,187 6/23 $14,672 $14,866 7/23 $14,961 $15,322 8/23 $13,722 $14,714 9/23 $12,589 $14,129 10/23 $11,970 $13,602 11/23 $13,229 $14,944 12/23 $14,109 $15,691 1/24 $14,194 $15,672 2/24 $15,355 $15,916 3/24 $15,502 $16,511 4/24 $14,440 $16,199 5/24 $15,214 $16,983 6/24 $14,799 $16,602 7/24 $15,003 $16,958 8/24 $15,770 $17,627 9/24 $16,199 $17,695 10/24 $15,404 $16,652</t>
        </is>
      </c>
    </row>
    <row r="98">
      <c r="A98" s="4" t="inlineStr">
        <is>
          <t>Average Annual Return [Table Text Block]</t>
        </is>
      </c>
      <c r="B98" s="4" t="inlineStr">
        <is>
          <t>AATR 1 Year 5 Years 10 Years Class L 28.69% 6.71% 4.42% MSCI Europe Net Index 22.43% 6.91% 5.23%</t>
        </is>
      </c>
    </row>
    <row r="99">
      <c r="A99" s="4" t="inlineStr">
        <is>
          <t>AssetsNet</t>
        </is>
      </c>
      <c r="B99" s="5" t="n">
        <v>119991014</v>
      </c>
    </row>
    <row r="100">
      <c r="A100" s="4" t="inlineStr">
        <is>
          <t>Holdings Count | Holding</t>
        </is>
      </c>
      <c r="B100" s="7" t="n">
        <v>25</v>
      </c>
    </row>
    <row r="101">
      <c r="A101" s="4" t="inlineStr">
        <is>
          <t>Advisory Fees Paid, Amount</t>
        </is>
      </c>
      <c r="B101" s="5" t="n">
        <v>803538</v>
      </c>
    </row>
    <row r="102">
      <c r="A102" s="4" t="inlineStr">
        <is>
          <t>InvestmentCompanyPortfolioTurnover</t>
        </is>
      </c>
      <c r="B102" s="8" t="n">
        <v>0.36</v>
      </c>
    </row>
    <row r="103">
      <c r="A103" s="4" t="inlineStr">
        <is>
          <t>Additional Fund Statistics [Text Block]</t>
        </is>
      </c>
      <c r="B103" s="4" t="inlineStr">
        <is>
          <t>Key Fund Statistics Total Net Assets $119,991,014 # of Portfolio Holdings 25 Portfolio Turnover Rate 36% Total Advisory Fees Paid $803,538</t>
        </is>
      </c>
    </row>
    <row r="104">
      <c r="A104" s="4" t="inlineStr">
        <is>
          <t>Holdings [Text Block]</t>
        </is>
      </c>
      <c r="B104" s="4" t="inlineStr">
        <is>
          <t>Geographic Allocation (% of total investments) Value Value Germany 1.5% Poland 2.3% Sweden 3.4% Italy 6.9% Netherlands 7.6% Switzerland 11.7% United Kingdom 12.5% Denmark 13.1% United States 18.6% France 22.4% Top Ten Holdings (% of total investments) DSV AS 9.8% Spotify Technology SA 9.1% Hermes International SCA 8.2% Moncler SpA 6.9% Schneider Electric SE 5.1% London Stock Exchange Group PLC 5.0% On Holding AG 4.3% Liberty Media Corp.-Liberty Formula One 4.2% Adyen NV 4.0% L'Oreal SA 3.8% Total 60.4%</t>
        </is>
      </c>
    </row>
    <row r="105">
      <c r="A105" s="4" t="inlineStr">
        <is>
          <t>Material Fund Change [Text Block]</t>
        </is>
      </c>
    </row>
    <row r="106">
      <c r="A106" s="4" t="inlineStr">
        <is>
          <t>Updated Prospectus Web Address</t>
        </is>
      </c>
      <c r="B10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3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0631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&amp;lt;a href="#Toc" id="classnamef66dcd14-f19c-4396-9c35-122fa333e10c" style="color: inherit; text-decoration: none;"&gt;Class A&amp;lt;/a&gt;  with maximum sales charge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5354</v>
      </c>
      <c r="C6" s="5" t="n">
        <v>16140</v>
      </c>
      <c r="D6" s="5" t="n">
        <v>15705</v>
      </c>
      <c r="E6" s="5" t="n">
        <v>14932</v>
      </c>
      <c r="F6" s="5" t="n">
        <v>14724</v>
      </c>
      <c r="G6" s="5" t="n">
        <v>15133</v>
      </c>
      <c r="H6" s="5" t="n">
        <v>14354</v>
      </c>
      <c r="I6" s="5" t="n">
        <v>15406</v>
      </c>
      <c r="J6" s="5" t="n">
        <v>15250</v>
      </c>
      <c r="K6" s="5" t="n">
        <v>14095</v>
      </c>
      <c r="L6" s="5" t="n">
        <v>14004</v>
      </c>
      <c r="M6" s="5" t="n">
        <v>13121</v>
      </c>
      <c r="N6" s="5" t="n">
        <v>11874</v>
      </c>
      <c r="O6" s="5" t="n">
        <v>12478</v>
      </c>
      <c r="P6" s="5" t="n">
        <v>13595</v>
      </c>
      <c r="Q6" s="5" t="n">
        <v>14815</v>
      </c>
      <c r="R6" s="5" t="n">
        <v>14523</v>
      </c>
      <c r="S6" s="5" t="n">
        <v>13763</v>
      </c>
      <c r="T6" s="5" t="n">
        <v>14114</v>
      </c>
      <c r="U6" s="5" t="n">
        <v>13725</v>
      </c>
      <c r="V6" s="5" t="n">
        <v>12426</v>
      </c>
      <c r="W6" s="5" t="n">
        <v>12595</v>
      </c>
      <c r="X6" s="5" t="n">
        <v>11225</v>
      </c>
      <c r="Y6" s="5" t="n">
        <v>11738</v>
      </c>
      <c r="Z6" s="5" t="n">
        <v>10212</v>
      </c>
      <c r="AA6" s="5" t="n">
        <v>9641</v>
      </c>
      <c r="AB6" s="5" t="n">
        <v>11121</v>
      </c>
      <c r="AC6" s="5" t="n">
        <v>12504</v>
      </c>
      <c r="AD6" s="5" t="n">
        <v>11309</v>
      </c>
      <c r="AE6" s="5" t="n">
        <v>12796</v>
      </c>
      <c r="AF6" s="5" t="n">
        <v>13212</v>
      </c>
      <c r="AG6" s="5" t="n">
        <v>14965</v>
      </c>
      <c r="AH6" s="5" t="n">
        <v>15451</v>
      </c>
      <c r="AI6" s="5" t="n">
        <v>17087</v>
      </c>
      <c r="AJ6" s="5" t="n">
        <v>20282</v>
      </c>
      <c r="AK6" s="5" t="n">
        <v>20296</v>
      </c>
      <c r="AL6" s="5" t="n">
        <v>20780</v>
      </c>
      <c r="AM6" s="5" t="n">
        <v>19682</v>
      </c>
      <c r="AN6" s="5" t="n">
        <v>21093</v>
      </c>
      <c r="AO6" s="5" t="n">
        <v>20578</v>
      </c>
      <c r="AP6" s="5" t="n">
        <v>19909</v>
      </c>
      <c r="AQ6" s="5" t="n">
        <v>19676</v>
      </c>
      <c r="AR6" s="5" t="n">
        <v>19069</v>
      </c>
      <c r="AS6" s="5" t="n">
        <v>17651</v>
      </c>
      <c r="AT6" s="5" t="n">
        <v>17909</v>
      </c>
      <c r="AU6" s="5" t="n">
        <v>17044</v>
      </c>
      <c r="AV6" s="5" t="n">
        <v>17584</v>
      </c>
      <c r="AW6" s="5" t="n">
        <v>15846</v>
      </c>
      <c r="AX6" s="5" t="n">
        <v>14000</v>
      </c>
      <c r="AY6" s="5" t="n">
        <v>14227</v>
      </c>
      <c r="AZ6" s="5" t="n">
        <v>14119</v>
      </c>
      <c r="BA6" s="5" t="n">
        <v>13449</v>
      </c>
      <c r="BB6" s="5" t="n">
        <v>12609</v>
      </c>
      <c r="BC6" s="5" t="n">
        <v>11666</v>
      </c>
      <c r="BD6" s="5" t="n">
        <v>10553</v>
      </c>
      <c r="BE6" s="5" t="n">
        <v>9672</v>
      </c>
      <c r="BF6" s="5" t="n">
        <v>10695</v>
      </c>
      <c r="BG6" s="5" t="n">
        <v>11280</v>
      </c>
      <c r="BH6" s="5" t="n">
        <v>11336</v>
      </c>
      <c r="BI6" s="5" t="n">
        <v>10983</v>
      </c>
      <c r="BJ6" s="5" t="n">
        <v>10812</v>
      </c>
      <c r="BK6" s="5" t="n">
        <v>10383</v>
      </c>
      <c r="BL6" s="5" t="n">
        <v>10295</v>
      </c>
      <c r="BM6" s="5" t="n">
        <v>10433</v>
      </c>
      <c r="BN6" s="5" t="n">
        <v>10537</v>
      </c>
      <c r="BO6" s="5" t="n">
        <v>9888</v>
      </c>
      <c r="BP6" s="5" t="n">
        <v>10224</v>
      </c>
      <c r="BQ6" s="5" t="n">
        <v>9998</v>
      </c>
      <c r="BR6" s="5" t="n">
        <v>9701</v>
      </c>
      <c r="BS6" s="5" t="n">
        <v>9299</v>
      </c>
      <c r="BT6" s="5" t="n">
        <v>8936</v>
      </c>
      <c r="BU6" s="5" t="n">
        <v>9355</v>
      </c>
      <c r="BV6" s="5" t="n">
        <v>9579</v>
      </c>
      <c r="BW6" s="5" t="n">
        <v>10394</v>
      </c>
      <c r="BX6" s="5" t="n">
        <v>10586</v>
      </c>
      <c r="BY6" s="5" t="n">
        <v>10674</v>
      </c>
      <c r="BZ6" s="5" t="n">
        <v>10340</v>
      </c>
      <c r="CA6" s="5" t="n">
        <v>10280</v>
      </c>
      <c r="CB6" s="5" t="n">
        <v>10148</v>
      </c>
      <c r="CC6" s="5" t="n">
        <v>10137</v>
      </c>
      <c r="CD6" s="5" t="n">
        <v>10126</v>
      </c>
      <c r="CE6" s="5" t="n">
        <v>10838</v>
      </c>
      <c r="CF6" s="5" t="n">
        <v>10307</v>
      </c>
      <c r="CG6" s="5" t="n">
        <v>10103</v>
      </c>
      <c r="CH6" s="5" t="n">
        <v>10206</v>
      </c>
      <c r="CI6" s="5" t="n">
        <v>10054</v>
      </c>
      <c r="CJ6" s="5" t="n">
        <v>9901</v>
      </c>
      <c r="CK6" s="5" t="n">
        <v>9874</v>
      </c>
      <c r="CL6" s="5" t="n">
        <v>9782</v>
      </c>
      <c r="CM6" s="5" t="n">
        <v>9901</v>
      </c>
      <c r="CN6" s="5" t="n">
        <v>9477</v>
      </c>
      <c r="CO6" s="5" t="n">
        <v>9064</v>
      </c>
      <c r="CP6" s="5" t="n">
        <v>8628</v>
      </c>
      <c r="CQ6" s="5" t="n">
        <v>8509</v>
      </c>
      <c r="CR6" s="5" t="n">
        <v>8400</v>
      </c>
      <c r="CS6" s="5" t="n">
        <v>7994</v>
      </c>
      <c r="CT6" s="5" t="n">
        <v>8180</v>
      </c>
      <c r="CU6" s="5" t="n">
        <v>8510</v>
      </c>
      <c r="CV6" s="5" t="n">
        <v>8462</v>
      </c>
      <c r="CW6" s="5" t="n">
        <v>8504</v>
      </c>
      <c r="CX6" s="5" t="n">
        <v>8313</v>
      </c>
      <c r="CY6" s="5" t="n">
        <v>8669</v>
      </c>
      <c r="CZ6" s="5" t="n">
        <v>8664</v>
      </c>
      <c r="DA6" s="5" t="n">
        <v>8472</v>
      </c>
      <c r="DB6" s="5" t="n">
        <v>7951</v>
      </c>
      <c r="DC6" s="5" t="n">
        <v>8132</v>
      </c>
      <c r="DD6" s="5" t="n">
        <v>8658</v>
      </c>
      <c r="DE6" s="5" t="n">
        <v>8920</v>
      </c>
      <c r="DF6" s="5" t="n">
        <v>9102</v>
      </c>
      <c r="DG6" s="5" t="n">
        <v>8706</v>
      </c>
      <c r="DH6" s="5" t="n">
        <v>9170</v>
      </c>
      <c r="DI6" s="5" t="n">
        <v>9879</v>
      </c>
      <c r="DJ6" s="5" t="n">
        <v>9639</v>
      </c>
      <c r="DK6" s="5" t="n">
        <v>10092</v>
      </c>
      <c r="DL6" s="5" t="n">
        <v>10030</v>
      </c>
      <c r="DM6" s="5" t="n">
        <v>9628</v>
      </c>
      <c r="DN6" s="5" t="n">
        <v>9826</v>
      </c>
      <c r="DO6" s="5" t="n">
        <v>9290</v>
      </c>
      <c r="DP6" s="5" t="n">
        <v>9175</v>
      </c>
      <c r="DQ6" s="5" t="n">
        <v>9689</v>
      </c>
      <c r="DR6" s="5" t="n">
        <v>9473</v>
      </c>
    </row>
    <row r="7">
      <c r="A7" s="4" t="inlineStr">
        <is>
          <t>C00015597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&amp;lt;a href="#Toc" id="classnamea1d90d7c-c2be-46d5-8ef2-d47985a8e076" style="color: inherit; text-decoration: none;"&gt;Class C&amp;lt;/a&gt;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231</v>
      </c>
      <c r="C10" s="7" t="n">
        <v>14972</v>
      </c>
      <c r="D10" s="7" t="n">
        <v>14571</v>
      </c>
      <c r="E10" s="7" t="n">
        <v>13870</v>
      </c>
      <c r="F10" s="7" t="n">
        <v>13683</v>
      </c>
      <c r="G10" s="7" t="n">
        <v>14070</v>
      </c>
      <c r="H10" s="7" t="n">
        <v>13356</v>
      </c>
      <c r="I10" s="7" t="n">
        <v>14344</v>
      </c>
      <c r="J10" s="7" t="n">
        <v>14210</v>
      </c>
      <c r="K10" s="7" t="n">
        <v>13142</v>
      </c>
      <c r="L10" s="7" t="n">
        <v>13062</v>
      </c>
      <c r="M10" s="7" t="n">
        <v>12247</v>
      </c>
      <c r="N10" s="7" t="n">
        <v>11092</v>
      </c>
      <c r="O10" s="7" t="n">
        <v>11660</v>
      </c>
      <c r="P10" s="7" t="n">
        <v>12715</v>
      </c>
      <c r="Q10" s="7" t="n">
        <v>13863</v>
      </c>
      <c r="R10" s="7" t="n">
        <v>13603</v>
      </c>
      <c r="S10" s="7" t="n">
        <v>12895</v>
      </c>
      <c r="T10" s="7" t="n">
        <v>13236</v>
      </c>
      <c r="U10" s="7" t="n">
        <v>12875</v>
      </c>
      <c r="V10" s="7" t="n">
        <v>11666</v>
      </c>
      <c r="W10" s="7" t="n">
        <v>11826</v>
      </c>
      <c r="X10" s="7" t="n">
        <v>10551</v>
      </c>
      <c r="Y10" s="7" t="n">
        <v>11045</v>
      </c>
      <c r="Z10" s="7" t="n">
        <v>9609</v>
      </c>
      <c r="AA10" s="7" t="n">
        <v>9075</v>
      </c>
      <c r="AB10" s="7" t="n">
        <v>10478</v>
      </c>
      <c r="AC10" s="7" t="n">
        <v>11793</v>
      </c>
      <c r="AD10" s="7" t="n">
        <v>10671</v>
      </c>
      <c r="AE10" s="7" t="n">
        <v>12087</v>
      </c>
      <c r="AF10" s="7" t="n">
        <v>12481</v>
      </c>
      <c r="AG10" s="7" t="n">
        <v>14150</v>
      </c>
      <c r="AH10" s="7" t="n">
        <v>14618</v>
      </c>
      <c r="AI10" s="7" t="n">
        <v>16180</v>
      </c>
      <c r="AJ10" s="7" t="n">
        <v>19219</v>
      </c>
      <c r="AK10" s="7" t="n">
        <v>19240</v>
      </c>
      <c r="AL10" s="7" t="n">
        <v>19717</v>
      </c>
      <c r="AM10" s="7" t="n">
        <v>18681</v>
      </c>
      <c r="AN10" s="7" t="n">
        <v>20037</v>
      </c>
      <c r="AO10" s="7" t="n">
        <v>19560</v>
      </c>
      <c r="AP10" s="7" t="n">
        <v>18938</v>
      </c>
      <c r="AQ10" s="7" t="n">
        <v>18731</v>
      </c>
      <c r="AR10" s="7" t="n">
        <v>18159</v>
      </c>
      <c r="AS10" s="7" t="n">
        <v>16821</v>
      </c>
      <c r="AT10" s="7" t="n">
        <v>17079</v>
      </c>
      <c r="AU10" s="7" t="n">
        <v>16262</v>
      </c>
      <c r="AV10" s="7" t="n">
        <v>16790</v>
      </c>
      <c r="AW10" s="7" t="n">
        <v>15142</v>
      </c>
      <c r="AX10" s="7" t="n">
        <v>13383</v>
      </c>
      <c r="AY10" s="7" t="n">
        <v>13609</v>
      </c>
      <c r="AZ10" s="7" t="n">
        <v>13516</v>
      </c>
      <c r="BA10" s="7" t="n">
        <v>12880</v>
      </c>
      <c r="BB10" s="7" t="n">
        <v>12088</v>
      </c>
      <c r="BC10" s="7" t="n">
        <v>11186</v>
      </c>
      <c r="BD10" s="7" t="n">
        <v>10127</v>
      </c>
      <c r="BE10" s="7" t="n">
        <v>9289</v>
      </c>
      <c r="BF10" s="7" t="n">
        <v>10278</v>
      </c>
      <c r="BG10" s="7" t="n">
        <v>10844</v>
      </c>
      <c r="BH10" s="7" t="n">
        <v>10908</v>
      </c>
      <c r="BI10" s="7" t="n">
        <v>10573</v>
      </c>
      <c r="BJ10" s="7" t="n">
        <v>10421</v>
      </c>
      <c r="BK10" s="7" t="n">
        <v>10007</v>
      </c>
      <c r="BL10" s="7" t="n">
        <v>9934</v>
      </c>
      <c r="BM10" s="7" t="n">
        <v>10074</v>
      </c>
      <c r="BN10" s="7" t="n">
        <v>10175</v>
      </c>
      <c r="BO10" s="7" t="n">
        <v>9558</v>
      </c>
      <c r="BP10" s="7" t="n">
        <v>9889</v>
      </c>
      <c r="BQ10" s="7" t="n">
        <v>9676</v>
      </c>
      <c r="BR10" s="7" t="n">
        <v>9395</v>
      </c>
      <c r="BS10" s="7" t="n">
        <v>9014</v>
      </c>
      <c r="BT10" s="7" t="n">
        <v>8661</v>
      </c>
      <c r="BU10" s="7" t="n">
        <v>9076</v>
      </c>
      <c r="BV10" s="7" t="n">
        <v>9300</v>
      </c>
      <c r="BW10" s="7" t="n">
        <v>10096</v>
      </c>
      <c r="BX10" s="7" t="n">
        <v>10287</v>
      </c>
      <c r="BY10" s="7" t="n">
        <v>10376</v>
      </c>
      <c r="BZ10" s="7" t="n">
        <v>10063</v>
      </c>
      <c r="CA10" s="7" t="n">
        <v>10007</v>
      </c>
      <c r="CB10" s="7" t="n">
        <v>9889</v>
      </c>
      <c r="CC10" s="7" t="n">
        <v>9883</v>
      </c>
      <c r="CD10" s="7" t="n">
        <v>9883</v>
      </c>
      <c r="CE10" s="7" t="n">
        <v>10584</v>
      </c>
      <c r="CF10" s="7" t="n">
        <v>10068</v>
      </c>
      <c r="CG10" s="7" t="n">
        <v>9872</v>
      </c>
      <c r="CH10" s="7" t="n">
        <v>9978</v>
      </c>
      <c r="CI10" s="7" t="n">
        <v>9844</v>
      </c>
      <c r="CJ10" s="7" t="n">
        <v>9698</v>
      </c>
      <c r="CK10" s="7" t="n">
        <v>9676</v>
      </c>
      <c r="CL10" s="7" t="n">
        <v>9592</v>
      </c>
      <c r="CM10" s="7" t="n">
        <v>9715</v>
      </c>
      <c r="CN10" s="7" t="n">
        <v>9306</v>
      </c>
      <c r="CO10" s="7" t="n">
        <v>8902</v>
      </c>
      <c r="CP10" s="7" t="n">
        <v>8482</v>
      </c>
      <c r="CQ10" s="7" t="n">
        <v>8370</v>
      </c>
      <c r="CR10" s="7" t="n">
        <v>8269</v>
      </c>
      <c r="CS10" s="7" t="n">
        <v>7878</v>
      </c>
      <c r="CT10" s="7" t="n">
        <v>8060</v>
      </c>
      <c r="CU10" s="7" t="n">
        <v>8392</v>
      </c>
      <c r="CV10" s="7" t="n">
        <v>8348</v>
      </c>
      <c r="CW10" s="7" t="n">
        <v>8392</v>
      </c>
      <c r="CX10" s="7" t="n">
        <v>8215</v>
      </c>
      <c r="CY10" s="7" t="n">
        <v>8570</v>
      </c>
      <c r="CZ10" s="7" t="n">
        <v>8570</v>
      </c>
      <c r="DA10" s="7" t="n">
        <v>8381</v>
      </c>
      <c r="DB10" s="7" t="n">
        <v>7878</v>
      </c>
      <c r="DC10" s="7" t="n">
        <v>8060</v>
      </c>
      <c r="DD10" s="7" t="n">
        <v>8586</v>
      </c>
      <c r="DE10" s="7" t="n">
        <v>8848</v>
      </c>
      <c r="DF10" s="7" t="n">
        <v>9039</v>
      </c>
      <c r="DG10" s="7" t="n">
        <v>8647</v>
      </c>
      <c r="DH10" s="7" t="n">
        <v>9115</v>
      </c>
      <c r="DI10" s="7" t="n">
        <v>9826</v>
      </c>
      <c r="DJ10" s="7" t="n">
        <v>9598</v>
      </c>
      <c r="DK10" s="7" t="n">
        <v>10049</v>
      </c>
      <c r="DL10" s="7" t="n">
        <v>10000</v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4" t="inlineStr">
        <is>
          <t>C00000631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&amp;lt;a href="#Toc" id="classname57d6ec26-2dae-4448-abc6-02095db2e100" style="color: inherit; text-decoration: none;"&gt;Class I&amp;lt;/a&gt;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676391</v>
      </c>
      <c r="C14" s="7" t="n">
        <v>1762412</v>
      </c>
      <c r="D14" s="7" t="n">
        <v>1714400</v>
      </c>
      <c r="E14" s="7" t="n">
        <v>1629714</v>
      </c>
      <c r="F14" s="7" t="n">
        <v>1606375</v>
      </c>
      <c r="G14" s="7" t="n">
        <v>1650385</v>
      </c>
      <c r="H14" s="7" t="n">
        <v>1565699</v>
      </c>
      <c r="I14" s="7" t="n">
        <v>1679726</v>
      </c>
      <c r="J14" s="7" t="n">
        <v>1661721</v>
      </c>
      <c r="K14" s="7" t="n">
        <v>1535692</v>
      </c>
      <c r="L14" s="7" t="n">
        <v>1525690</v>
      </c>
      <c r="M14" s="7" t="n">
        <v>1429000</v>
      </c>
      <c r="N14" s="7" t="n">
        <v>1292302</v>
      </c>
      <c r="O14" s="7" t="n">
        <v>1357650</v>
      </c>
      <c r="P14" s="7" t="n">
        <v>1479012</v>
      </c>
      <c r="Q14" s="7" t="n">
        <v>1611043</v>
      </c>
      <c r="R14" s="7" t="n">
        <v>1579702</v>
      </c>
      <c r="S14" s="7" t="n">
        <v>1496349</v>
      </c>
      <c r="T14" s="7" t="n">
        <v>1534358</v>
      </c>
      <c r="U14" s="7" t="n">
        <v>1491015</v>
      </c>
      <c r="V14" s="7" t="n">
        <v>1349649</v>
      </c>
      <c r="W14" s="7" t="n">
        <v>1367653</v>
      </c>
      <c r="X14" s="7" t="n">
        <v>1218951</v>
      </c>
      <c r="Y14" s="7" t="n">
        <v>1274298</v>
      </c>
      <c r="Z14" s="7" t="n">
        <v>1108259</v>
      </c>
      <c r="AA14" s="7" t="n">
        <v>1045578</v>
      </c>
      <c r="AB14" s="7" t="n">
        <v>1206282</v>
      </c>
      <c r="AC14" s="7" t="n">
        <v>1356317</v>
      </c>
      <c r="AD14" s="7" t="n">
        <v>1226286</v>
      </c>
      <c r="AE14" s="7" t="n">
        <v>1386991</v>
      </c>
      <c r="AF14" s="7" t="n">
        <v>1431001</v>
      </c>
      <c r="AG14" s="7" t="n">
        <v>1621045</v>
      </c>
      <c r="AH14" s="7" t="n">
        <v>1673057</v>
      </c>
      <c r="AI14" s="7" t="n">
        <v>1849765</v>
      </c>
      <c r="AJ14" s="7" t="n">
        <v>2195846</v>
      </c>
      <c r="AK14" s="7" t="n">
        <v>2195969</v>
      </c>
      <c r="AL14" s="7" t="n">
        <v>2247788</v>
      </c>
      <c r="AM14" s="7" t="n">
        <v>2128352</v>
      </c>
      <c r="AN14" s="7" t="n">
        <v>2280648</v>
      </c>
      <c r="AO14" s="7" t="n">
        <v>2224406</v>
      </c>
      <c r="AP14" s="7" t="n">
        <v>2151102</v>
      </c>
      <c r="AQ14" s="7" t="n">
        <v>2125825</v>
      </c>
      <c r="AR14" s="7" t="n">
        <v>2058840</v>
      </c>
      <c r="AS14" s="7" t="n">
        <v>1905912</v>
      </c>
      <c r="AT14" s="7" t="n">
        <v>1933085</v>
      </c>
      <c r="AU14" s="7" t="n">
        <v>1839559</v>
      </c>
      <c r="AV14" s="7" t="n">
        <v>1896433</v>
      </c>
      <c r="AW14" s="7" t="n">
        <v>1709207</v>
      </c>
      <c r="AX14" s="7" t="n">
        <v>1509056</v>
      </c>
      <c r="AY14" s="7" t="n">
        <v>1533708</v>
      </c>
      <c r="AZ14" s="7" t="n">
        <v>1521382</v>
      </c>
      <c r="BA14" s="7" t="n">
        <v>1448600</v>
      </c>
      <c r="BB14" s="7" t="n">
        <v>1358209</v>
      </c>
      <c r="BC14" s="7" t="n">
        <v>1256079</v>
      </c>
      <c r="BD14" s="7" t="n">
        <v>1135754</v>
      </c>
      <c r="BE14" s="7" t="n">
        <v>1040668</v>
      </c>
      <c r="BF14" s="7" t="n">
        <v>1150428</v>
      </c>
      <c r="BG14" s="7" t="n">
        <v>1213232</v>
      </c>
      <c r="BH14" s="7" t="n">
        <v>1219101</v>
      </c>
      <c r="BI14" s="7" t="n">
        <v>1180322</v>
      </c>
      <c r="BJ14" s="7" t="n">
        <v>1162137</v>
      </c>
      <c r="BK14" s="7" t="n">
        <v>1115538</v>
      </c>
      <c r="BL14" s="7" t="n">
        <v>1105877</v>
      </c>
      <c r="BM14" s="7" t="n">
        <v>1120652</v>
      </c>
      <c r="BN14" s="7" t="n">
        <v>1130881</v>
      </c>
      <c r="BO14" s="7" t="n">
        <v>1061551</v>
      </c>
      <c r="BP14" s="7" t="n">
        <v>1096784</v>
      </c>
      <c r="BQ14" s="7" t="n">
        <v>1072348</v>
      </c>
      <c r="BR14" s="7" t="n">
        <v>1040524</v>
      </c>
      <c r="BS14" s="7" t="n">
        <v>997335</v>
      </c>
      <c r="BT14" s="7" t="n">
        <v>957555</v>
      </c>
      <c r="BU14" s="7" t="n">
        <v>1002317</v>
      </c>
      <c r="BV14" s="7" t="n">
        <v>1025941</v>
      </c>
      <c r="BW14" s="7" t="n">
        <v>1113123</v>
      </c>
      <c r="BX14" s="7" t="n">
        <v>1132810</v>
      </c>
      <c r="BY14" s="7" t="n">
        <v>1141809</v>
      </c>
      <c r="BZ14" s="7" t="n">
        <v>1106374</v>
      </c>
      <c r="CA14" s="7" t="n">
        <v>1099062</v>
      </c>
      <c r="CB14" s="7" t="n">
        <v>1084437</v>
      </c>
      <c r="CC14" s="7" t="n">
        <v>1083312</v>
      </c>
      <c r="CD14" s="7" t="n">
        <v>1082188</v>
      </c>
      <c r="CE14" s="7" t="n">
        <v>1157558</v>
      </c>
      <c r="CF14" s="7" t="n">
        <v>1100749</v>
      </c>
      <c r="CG14" s="7" t="n">
        <v>1078588</v>
      </c>
      <c r="CH14" s="7" t="n">
        <v>1089179</v>
      </c>
      <c r="CI14" s="7" t="n">
        <v>1073014</v>
      </c>
      <c r="CJ14" s="7" t="n">
        <v>1056291</v>
      </c>
      <c r="CK14" s="7" t="n">
        <v>1052947</v>
      </c>
      <c r="CL14" s="7" t="n">
        <v>1042914</v>
      </c>
      <c r="CM14" s="7" t="n">
        <v>1055177</v>
      </c>
      <c r="CN14" s="7" t="n">
        <v>1009469</v>
      </c>
      <c r="CO14" s="7" t="n">
        <v>965434</v>
      </c>
      <c r="CP14" s="7" t="n">
        <v>919169</v>
      </c>
      <c r="CQ14" s="7" t="n">
        <v>905791</v>
      </c>
      <c r="CR14" s="7" t="n">
        <v>894085</v>
      </c>
      <c r="CS14" s="7" t="n">
        <v>850396</v>
      </c>
      <c r="CT14" s="7" t="n">
        <v>869378</v>
      </c>
      <c r="CU14" s="7" t="n">
        <v>904631</v>
      </c>
      <c r="CV14" s="7" t="n">
        <v>899207</v>
      </c>
      <c r="CW14" s="7" t="n">
        <v>903004</v>
      </c>
      <c r="CX14" s="7" t="n">
        <v>882937</v>
      </c>
      <c r="CY14" s="7" t="n">
        <v>920359</v>
      </c>
      <c r="CZ14" s="7" t="n">
        <v>919274</v>
      </c>
      <c r="DA14" s="7" t="n">
        <v>898665</v>
      </c>
      <c r="DB14" s="7" t="n">
        <v>843346</v>
      </c>
      <c r="DC14" s="7" t="n">
        <v>862870</v>
      </c>
      <c r="DD14" s="7" t="n">
        <v>918189</v>
      </c>
      <c r="DE14" s="7" t="n">
        <v>945026</v>
      </c>
      <c r="DF14" s="7" t="n">
        <v>964117</v>
      </c>
      <c r="DG14" s="7" t="n">
        <v>921692</v>
      </c>
      <c r="DH14" s="7" t="n">
        <v>971011</v>
      </c>
      <c r="DI14" s="7" t="n">
        <v>1045786</v>
      </c>
      <c r="DJ14" s="7" t="n">
        <v>1020331</v>
      </c>
      <c r="DK14" s="7" t="n">
        <v>1067529</v>
      </c>
      <c r="DL14" s="7" t="n">
        <v>1061165</v>
      </c>
      <c r="DM14" s="7" t="n">
        <v>1017679</v>
      </c>
      <c r="DN14" s="7" t="n">
        <v>1038892</v>
      </c>
      <c r="DO14" s="7" t="n">
        <v>982148</v>
      </c>
      <c r="DP14" s="7" t="n">
        <v>969420</v>
      </c>
      <c r="DQ14" s="7" t="n">
        <v>1023422</v>
      </c>
      <c r="DR14" s="7" t="n">
        <v>1000000</v>
      </c>
    </row>
    <row r="15">
      <c r="A15" s="4" t="inlineStr">
        <is>
          <t>C00000631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&amp;lt;a href="#Toc" id="classname201585df-2a5f-47fb-b176-284b9b7b0fb3" style="color: inherit; text-decoration: none;"&gt;Class L&amp;lt;/a&gt;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404</v>
      </c>
      <c r="C18" s="7" t="n">
        <v>16199</v>
      </c>
      <c r="D18" s="7" t="n">
        <v>15770</v>
      </c>
      <c r="E18" s="7" t="n">
        <v>15003</v>
      </c>
      <c r="F18" s="7" t="n">
        <v>14799</v>
      </c>
      <c r="G18" s="7" t="n">
        <v>15214</v>
      </c>
      <c r="H18" s="7" t="n">
        <v>14440</v>
      </c>
      <c r="I18" s="7" t="n">
        <v>15502</v>
      </c>
      <c r="J18" s="7" t="n">
        <v>15355</v>
      </c>
      <c r="K18" s="7" t="n">
        <v>14194</v>
      </c>
      <c r="L18" s="7" t="n">
        <v>14109</v>
      </c>
      <c r="M18" s="7" t="n">
        <v>13229</v>
      </c>
      <c r="N18" s="7" t="n">
        <v>11970</v>
      </c>
      <c r="O18" s="7" t="n">
        <v>12589</v>
      </c>
      <c r="P18" s="7" t="n">
        <v>13722</v>
      </c>
      <c r="Q18" s="7" t="n">
        <v>14961</v>
      </c>
      <c r="R18" s="7" t="n">
        <v>14672</v>
      </c>
      <c r="S18" s="7" t="n">
        <v>13912</v>
      </c>
      <c r="T18" s="7" t="n">
        <v>14271</v>
      </c>
      <c r="U18" s="7" t="n">
        <v>13877</v>
      </c>
      <c r="V18" s="7" t="n">
        <v>12575</v>
      </c>
      <c r="W18" s="7" t="n">
        <v>12751</v>
      </c>
      <c r="X18" s="7" t="n">
        <v>11372</v>
      </c>
      <c r="Y18" s="7" t="n">
        <v>11899</v>
      </c>
      <c r="Z18" s="7" t="n">
        <v>10351</v>
      </c>
      <c r="AA18" s="7" t="n">
        <v>9774</v>
      </c>
      <c r="AB18" s="7" t="n">
        <v>11280</v>
      </c>
      <c r="AC18" s="7" t="n">
        <v>12695</v>
      </c>
      <c r="AD18" s="7" t="n">
        <v>11484</v>
      </c>
      <c r="AE18" s="7" t="n">
        <v>13004</v>
      </c>
      <c r="AF18" s="7" t="n">
        <v>13426</v>
      </c>
      <c r="AG18" s="7" t="n">
        <v>15214</v>
      </c>
      <c r="AH18" s="7" t="n">
        <v>15714</v>
      </c>
      <c r="AI18" s="7" t="n">
        <v>17388</v>
      </c>
      <c r="AJ18" s="7" t="n">
        <v>20653</v>
      </c>
      <c r="AK18" s="7" t="n">
        <v>20668</v>
      </c>
      <c r="AL18" s="7" t="n">
        <v>21179</v>
      </c>
      <c r="AM18" s="7" t="n">
        <v>20065</v>
      </c>
      <c r="AN18" s="7" t="n">
        <v>21517</v>
      </c>
      <c r="AO18" s="7" t="n">
        <v>21000</v>
      </c>
      <c r="AP18" s="7" t="n">
        <v>20324</v>
      </c>
      <c r="AQ18" s="7" t="n">
        <v>20092</v>
      </c>
      <c r="AR18" s="7" t="n">
        <v>19476</v>
      </c>
      <c r="AS18" s="7" t="n">
        <v>18044</v>
      </c>
      <c r="AT18" s="7" t="n">
        <v>18316</v>
      </c>
      <c r="AU18" s="7" t="n">
        <v>17435</v>
      </c>
      <c r="AV18" s="7" t="n">
        <v>17991</v>
      </c>
      <c r="AW18" s="7" t="n">
        <v>16226</v>
      </c>
      <c r="AX18" s="7" t="n">
        <v>14338</v>
      </c>
      <c r="AY18" s="7" t="n">
        <v>14582</v>
      </c>
      <c r="AZ18" s="7" t="n">
        <v>14473</v>
      </c>
      <c r="BA18" s="7" t="n">
        <v>13794</v>
      </c>
      <c r="BB18" s="7" t="n">
        <v>12939</v>
      </c>
      <c r="BC18" s="7" t="n">
        <v>11974</v>
      </c>
      <c r="BD18" s="7" t="n">
        <v>10838</v>
      </c>
      <c r="BE18" s="7" t="n">
        <v>9940</v>
      </c>
      <c r="BF18" s="7" t="n">
        <v>10990</v>
      </c>
      <c r="BG18" s="7" t="n">
        <v>11595</v>
      </c>
      <c r="BH18" s="7" t="n">
        <v>11662</v>
      </c>
      <c r="BI18" s="7" t="n">
        <v>11303</v>
      </c>
      <c r="BJ18" s="7" t="n">
        <v>11131</v>
      </c>
      <c r="BK18" s="7" t="n">
        <v>10691</v>
      </c>
      <c r="BL18" s="7" t="n">
        <v>10608</v>
      </c>
      <c r="BM18" s="7" t="n">
        <v>10756</v>
      </c>
      <c r="BN18" s="7" t="n">
        <v>10863</v>
      </c>
      <c r="BO18" s="7" t="n">
        <v>10203</v>
      </c>
      <c r="BP18" s="7" t="n">
        <v>10554</v>
      </c>
      <c r="BQ18" s="7" t="n">
        <v>10322</v>
      </c>
      <c r="BR18" s="7" t="n">
        <v>10025</v>
      </c>
      <c r="BS18" s="7" t="n">
        <v>9615</v>
      </c>
      <c r="BT18" s="7" t="n">
        <v>9240</v>
      </c>
      <c r="BU18" s="7" t="n">
        <v>9679</v>
      </c>
      <c r="BV18" s="7" t="n">
        <v>9917</v>
      </c>
      <c r="BW18" s="7" t="n">
        <v>10761</v>
      </c>
      <c r="BX18" s="7" t="n">
        <v>10963</v>
      </c>
      <c r="BY18" s="7" t="n">
        <v>11058</v>
      </c>
      <c r="BZ18" s="7" t="n">
        <v>10719</v>
      </c>
      <c r="CA18" s="7" t="n">
        <v>10660</v>
      </c>
      <c r="CB18" s="7" t="n">
        <v>10523</v>
      </c>
      <c r="CC18" s="7" t="n">
        <v>10523</v>
      </c>
      <c r="CD18" s="7" t="n">
        <v>10517</v>
      </c>
      <c r="CE18" s="7" t="n">
        <v>11260</v>
      </c>
      <c r="CF18" s="7" t="n">
        <v>10713</v>
      </c>
      <c r="CG18" s="7" t="n">
        <v>10500</v>
      </c>
      <c r="CH18" s="7" t="n">
        <v>10613</v>
      </c>
      <c r="CI18" s="7" t="n">
        <v>10465</v>
      </c>
      <c r="CJ18" s="7" t="n">
        <v>10304</v>
      </c>
      <c r="CK18" s="7" t="n">
        <v>10287</v>
      </c>
      <c r="CL18" s="7" t="n">
        <v>10192</v>
      </c>
      <c r="CM18" s="7" t="n">
        <v>10322</v>
      </c>
      <c r="CN18" s="7" t="n">
        <v>9883</v>
      </c>
      <c r="CO18" s="7" t="n">
        <v>9456</v>
      </c>
      <c r="CP18" s="7" t="n">
        <v>9004</v>
      </c>
      <c r="CQ18" s="7" t="n">
        <v>8880</v>
      </c>
      <c r="CR18" s="7" t="n">
        <v>8773</v>
      </c>
      <c r="CS18" s="7" t="n">
        <v>8356</v>
      </c>
      <c r="CT18" s="7" t="n">
        <v>8548</v>
      </c>
      <c r="CU18" s="7" t="n">
        <v>8897</v>
      </c>
      <c r="CV18" s="7" t="n">
        <v>8850</v>
      </c>
      <c r="CW18" s="7" t="n">
        <v>8897</v>
      </c>
      <c r="CX18" s="7" t="n">
        <v>8705</v>
      </c>
      <c r="CY18" s="7" t="n">
        <v>9083</v>
      </c>
      <c r="CZ18" s="7" t="n">
        <v>9077</v>
      </c>
      <c r="DA18" s="7" t="n">
        <v>8879</v>
      </c>
      <c r="DB18" s="7" t="n">
        <v>8338</v>
      </c>
      <c r="DC18" s="7" t="n">
        <v>8536</v>
      </c>
      <c r="DD18" s="7" t="n">
        <v>9089</v>
      </c>
      <c r="DE18" s="7" t="n">
        <v>9365</v>
      </c>
      <c r="DF18" s="7" t="n">
        <v>9560</v>
      </c>
      <c r="DG18" s="7" t="n">
        <v>9147</v>
      </c>
      <c r="DH18" s="7" t="n">
        <v>9640</v>
      </c>
      <c r="DI18" s="7" t="n">
        <v>10392</v>
      </c>
      <c r="DJ18" s="7" t="n">
        <v>10145</v>
      </c>
      <c r="DK18" s="7" t="n">
        <v>10621</v>
      </c>
      <c r="DL18" s="7" t="n">
        <v>10564</v>
      </c>
      <c r="DM18" s="7" t="n">
        <v>10145</v>
      </c>
      <c r="DN18" s="7" t="n">
        <v>10357</v>
      </c>
      <c r="DO18" s="7" t="n">
        <v>9801</v>
      </c>
      <c r="DP18" s="7" t="n">
        <v>9680</v>
      </c>
      <c r="DQ18" s="7" t="n">
        <v>10227</v>
      </c>
      <c r="DR18" s="7" t="n">
        <v>10000</v>
      </c>
    </row>
    <row r="19">
      <c r="A19" s="4" t="inlineStr">
        <is>
          <t>MSCI Europe Index Net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MSCI Europe Net Index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6652</v>
      </c>
      <c r="C22" s="7" t="n">
        <v>17695</v>
      </c>
      <c r="D22" s="7" t="n">
        <v>17627</v>
      </c>
      <c r="E22" s="7" t="n">
        <v>16958</v>
      </c>
      <c r="F22" s="7" t="n">
        <v>16602</v>
      </c>
      <c r="G22" s="7" t="n">
        <v>16983</v>
      </c>
      <c r="H22" s="7" t="n">
        <v>16199</v>
      </c>
      <c r="I22" s="7" t="n">
        <v>16511</v>
      </c>
      <c r="J22" s="7" t="n">
        <v>15916</v>
      </c>
      <c r="K22" s="7" t="n">
        <v>15672</v>
      </c>
      <c r="L22" s="7" t="n">
        <v>15691</v>
      </c>
      <c r="M22" s="7" t="n">
        <v>14944</v>
      </c>
      <c r="N22" s="7" t="n">
        <v>13602</v>
      </c>
      <c r="O22" s="7" t="n">
        <v>14129</v>
      </c>
      <c r="P22" s="7" t="n">
        <v>14714</v>
      </c>
      <c r="Q22" s="7" t="n">
        <v>15322</v>
      </c>
      <c r="R22" s="7" t="n">
        <v>14866</v>
      </c>
      <c r="S22" s="7" t="n">
        <v>14187</v>
      </c>
      <c r="T22" s="7" t="n">
        <v>15071</v>
      </c>
      <c r="U22" s="7" t="n">
        <v>14470</v>
      </c>
      <c r="V22" s="7" t="n">
        <v>14135</v>
      </c>
      <c r="W22" s="7" t="n">
        <v>14223</v>
      </c>
      <c r="X22" s="7" t="n">
        <v>13088</v>
      </c>
      <c r="Y22" s="7" t="n">
        <v>13086</v>
      </c>
      <c r="Z22" s="7" t="n">
        <v>11752</v>
      </c>
      <c r="AA22" s="7" t="n">
        <v>10966</v>
      </c>
      <c r="AB22" s="7" t="n">
        <v>12011</v>
      </c>
      <c r="AC22" s="7" t="n">
        <v>12809</v>
      </c>
      <c r="AD22" s="7" t="n">
        <v>12205</v>
      </c>
      <c r="AE22" s="7" t="n">
        <v>13553</v>
      </c>
      <c r="AF22" s="7" t="n">
        <v>13452</v>
      </c>
      <c r="AG22" s="7" t="n">
        <v>14273</v>
      </c>
      <c r="AH22" s="7" t="n">
        <v>14288</v>
      </c>
      <c r="AI22" s="7" t="n">
        <v>14703</v>
      </c>
      <c r="AJ22" s="7" t="n">
        <v>15408</v>
      </c>
      <c r="AK22" s="7" t="n">
        <v>14453</v>
      </c>
      <c r="AL22" s="7" t="n">
        <v>15239</v>
      </c>
      <c r="AM22" s="7" t="n">
        <v>14583</v>
      </c>
      <c r="AN22" s="7" t="n">
        <v>15314</v>
      </c>
      <c r="AO22" s="7" t="n">
        <v>15086</v>
      </c>
      <c r="AP22" s="7" t="n">
        <v>14812</v>
      </c>
      <c r="AQ22" s="7" t="n">
        <v>15017</v>
      </c>
      <c r="AR22" s="7" t="n">
        <v>14416</v>
      </c>
      <c r="AS22" s="7" t="n">
        <v>13789</v>
      </c>
      <c r="AT22" s="7" t="n">
        <v>13376</v>
      </c>
      <c r="AU22" s="7" t="n">
        <v>13057</v>
      </c>
      <c r="AV22" s="7" t="n">
        <v>13249</v>
      </c>
      <c r="AW22" s="7" t="n">
        <v>12653</v>
      </c>
      <c r="AX22" s="7" t="n">
        <v>10813</v>
      </c>
      <c r="AY22" s="7" t="n">
        <v>11460</v>
      </c>
      <c r="AZ22" s="7" t="n">
        <v>11855</v>
      </c>
      <c r="BA22" s="7" t="n">
        <v>11386</v>
      </c>
      <c r="BB22" s="7" t="n">
        <v>10965</v>
      </c>
      <c r="BC22" s="7" t="n">
        <v>10536</v>
      </c>
      <c r="BD22" s="7" t="n">
        <v>10077</v>
      </c>
      <c r="BE22" s="7" t="n">
        <v>9513</v>
      </c>
      <c r="BF22" s="7" t="n">
        <v>11119</v>
      </c>
      <c r="BG22" s="7" t="n">
        <v>12256</v>
      </c>
      <c r="BH22" s="7" t="n">
        <v>12572</v>
      </c>
      <c r="BI22" s="7" t="n">
        <v>12100</v>
      </c>
      <c r="BJ22" s="7" t="n">
        <v>11921</v>
      </c>
      <c r="BK22" s="7" t="n">
        <v>11551</v>
      </c>
      <c r="BL22" s="7" t="n">
        <v>11245</v>
      </c>
      <c r="BM22" s="7" t="n">
        <v>11535</v>
      </c>
      <c r="BN22" s="7" t="n">
        <v>11763</v>
      </c>
      <c r="BO22" s="7" t="n">
        <v>11022</v>
      </c>
      <c r="BP22" s="7" t="n">
        <v>11661</v>
      </c>
      <c r="BQ22" s="7" t="n">
        <v>11259</v>
      </c>
      <c r="BR22" s="7" t="n">
        <v>11190</v>
      </c>
      <c r="BS22" s="7" t="n">
        <v>10827</v>
      </c>
      <c r="BT22" s="7" t="n">
        <v>10157</v>
      </c>
      <c r="BU22" s="7" t="n">
        <v>10649</v>
      </c>
      <c r="BV22" s="7" t="n">
        <v>10749</v>
      </c>
      <c r="BW22" s="7" t="n">
        <v>11638</v>
      </c>
      <c r="BX22" s="7" t="n">
        <v>11596</v>
      </c>
      <c r="BY22" s="7" t="n">
        <v>11929</v>
      </c>
      <c r="BZ22" s="7" t="n">
        <v>11545</v>
      </c>
      <c r="CA22" s="7" t="n">
        <v>11623</v>
      </c>
      <c r="CB22" s="7" t="n">
        <v>12018</v>
      </c>
      <c r="CC22" s="7" t="n">
        <v>11694</v>
      </c>
      <c r="CD22" s="7" t="n">
        <v>11836</v>
      </c>
      <c r="CE22" s="7" t="n">
        <v>12576</v>
      </c>
      <c r="CF22" s="7" t="n">
        <v>11931</v>
      </c>
      <c r="CG22" s="7" t="n">
        <v>11754</v>
      </c>
      <c r="CH22" s="7" t="n">
        <v>11728</v>
      </c>
      <c r="CI22" s="7" t="n">
        <v>11673</v>
      </c>
      <c r="CJ22" s="7" t="n">
        <v>11300</v>
      </c>
      <c r="CK22" s="7" t="n">
        <v>11293</v>
      </c>
      <c r="CL22" s="7" t="n">
        <v>10966</v>
      </c>
      <c r="CM22" s="7" t="n">
        <v>11087</v>
      </c>
      <c r="CN22" s="7" t="n">
        <v>10574</v>
      </c>
      <c r="CO22" s="7" t="n">
        <v>10214</v>
      </c>
      <c r="CP22" s="7" t="n">
        <v>9819</v>
      </c>
      <c r="CQ22" s="7" t="n">
        <v>9704</v>
      </c>
      <c r="CR22" s="7" t="n">
        <v>9506</v>
      </c>
      <c r="CS22" s="7" t="n">
        <v>9033</v>
      </c>
      <c r="CT22" s="7" t="n">
        <v>9234</v>
      </c>
      <c r="CU22" s="7" t="n">
        <v>9544</v>
      </c>
      <c r="CV22" s="7" t="n">
        <v>9462</v>
      </c>
      <c r="CW22" s="7" t="n">
        <v>9434</v>
      </c>
      <c r="CX22" s="7" t="n">
        <v>9055</v>
      </c>
      <c r="CY22" s="7" t="n">
        <v>9477</v>
      </c>
      <c r="CZ22" s="7" t="n">
        <v>9533</v>
      </c>
      <c r="DA22" s="7" t="n">
        <v>9305</v>
      </c>
      <c r="DB22" s="7" t="n">
        <v>8756</v>
      </c>
      <c r="DC22" s="7" t="n">
        <v>8915</v>
      </c>
      <c r="DD22" s="7" t="n">
        <v>9545</v>
      </c>
      <c r="DE22" s="7" t="n">
        <v>9797</v>
      </c>
      <c r="DF22" s="7" t="n">
        <v>9980</v>
      </c>
      <c r="DG22" s="7" t="n">
        <v>9313</v>
      </c>
      <c r="DH22" s="7" t="n">
        <v>9769</v>
      </c>
      <c r="DI22" s="7" t="n">
        <v>10518</v>
      </c>
      <c r="DJ22" s="7" t="n">
        <v>10199</v>
      </c>
      <c r="DK22" s="7" t="n">
        <v>10522</v>
      </c>
      <c r="DL22" s="7" t="n">
        <v>10604</v>
      </c>
      <c r="DM22" s="7" t="n">
        <v>10163</v>
      </c>
      <c r="DN22" s="7" t="n">
        <v>10440</v>
      </c>
      <c r="DO22" s="7" t="n">
        <v>9824</v>
      </c>
      <c r="DP22" s="7" t="n">
        <v>9824</v>
      </c>
      <c r="DQ22" s="7" t="n">
        <v>10266</v>
      </c>
      <c r="DR22" s="7" t="n">
        <v>10000</v>
      </c>
    </row>
    <row r="23">
      <c r="A23" s="4" t="inlineStr">
        <is>
          <t>MSCI Europe Index Net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MSCI Europe Net Index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5703</v>
      </c>
      <c r="C26" s="7" t="n">
        <v>16687</v>
      </c>
      <c r="D26" s="7" t="n">
        <v>16622</v>
      </c>
      <c r="E26" s="7" t="n">
        <v>15992</v>
      </c>
      <c r="F26" s="7" t="n">
        <v>15656</v>
      </c>
      <c r="G26" s="7" t="n">
        <v>16016</v>
      </c>
      <c r="H26" s="7" t="n">
        <v>15276</v>
      </c>
      <c r="I26" s="7" t="n">
        <v>15571</v>
      </c>
      <c r="J26" s="7" t="n">
        <v>15010</v>
      </c>
      <c r="K26" s="7" t="n">
        <v>14779</v>
      </c>
      <c r="L26" s="7" t="n">
        <v>14797</v>
      </c>
      <c r="M26" s="7" t="n">
        <v>14093</v>
      </c>
      <c r="N26" s="7" t="n">
        <v>12827</v>
      </c>
      <c r="O26" s="7" t="n">
        <v>13324</v>
      </c>
      <c r="P26" s="7" t="n">
        <v>13876</v>
      </c>
      <c r="Q26" s="7" t="n">
        <v>14449</v>
      </c>
      <c r="R26" s="7" t="n">
        <v>14019</v>
      </c>
      <c r="S26" s="7" t="n">
        <v>13378</v>
      </c>
      <c r="T26" s="7" t="n">
        <v>14212</v>
      </c>
      <c r="U26" s="7" t="n">
        <v>13645</v>
      </c>
      <c r="V26" s="7" t="n">
        <v>13329</v>
      </c>
      <c r="W26" s="7" t="n">
        <v>13413</v>
      </c>
      <c r="X26" s="7" t="n">
        <v>12342</v>
      </c>
      <c r="Y26" s="7" t="n">
        <v>12340</v>
      </c>
      <c r="Z26" s="7" t="n">
        <v>11083</v>
      </c>
      <c r="AA26" s="7" t="n">
        <v>10341</v>
      </c>
      <c r="AB26" s="7" t="n">
        <v>11326</v>
      </c>
      <c r="AC26" s="7" t="n">
        <v>12079</v>
      </c>
      <c r="AD26" s="7" t="n">
        <v>11509</v>
      </c>
      <c r="AE26" s="7" t="n">
        <v>12781</v>
      </c>
      <c r="AF26" s="7" t="n">
        <v>12686</v>
      </c>
      <c r="AG26" s="7" t="n">
        <v>13460</v>
      </c>
      <c r="AH26" s="7" t="n">
        <v>13474</v>
      </c>
      <c r="AI26" s="7" t="n">
        <v>13865</v>
      </c>
      <c r="AJ26" s="7" t="n">
        <v>14530</v>
      </c>
      <c r="AK26" s="7" t="n">
        <v>13630</v>
      </c>
      <c r="AL26" s="7" t="n">
        <v>14371</v>
      </c>
      <c r="AM26" s="7" t="n">
        <v>13752</v>
      </c>
      <c r="AN26" s="7" t="n">
        <v>14442</v>
      </c>
      <c r="AO26" s="7" t="n">
        <v>14227</v>
      </c>
      <c r="AP26" s="7" t="n">
        <v>13969</v>
      </c>
      <c r="AQ26" s="7" t="n">
        <v>14161</v>
      </c>
      <c r="AR26" s="7" t="n">
        <v>13595</v>
      </c>
      <c r="AS26" s="7" t="n">
        <v>13004</v>
      </c>
      <c r="AT26" s="7" t="n">
        <v>12614</v>
      </c>
      <c r="AU26" s="7" t="n">
        <v>12313</v>
      </c>
      <c r="AV26" s="7" t="n">
        <v>12494</v>
      </c>
      <c r="AW26" s="7" t="n">
        <v>11932</v>
      </c>
      <c r="AX26" s="7" t="n">
        <v>10197</v>
      </c>
      <c r="AY26" s="7" t="n">
        <v>10807</v>
      </c>
      <c r="AZ26" s="7" t="n">
        <v>11179</v>
      </c>
      <c r="BA26" s="7" t="n">
        <v>10737</v>
      </c>
      <c r="BB26" s="7" t="n">
        <v>10340</v>
      </c>
      <c r="BC26" s="7" t="n">
        <v>9936</v>
      </c>
      <c r="BD26" s="7" t="n">
        <v>9503</v>
      </c>
      <c r="BE26" s="7" t="n">
        <v>8971</v>
      </c>
      <c r="BF26" s="7" t="n">
        <v>10486</v>
      </c>
      <c r="BG26" s="7" t="n">
        <v>11558</v>
      </c>
      <c r="BH26" s="7" t="n">
        <v>11856</v>
      </c>
      <c r="BI26" s="7" t="n">
        <v>11410</v>
      </c>
      <c r="BJ26" s="7" t="n">
        <v>11242</v>
      </c>
      <c r="BK26" s="7" t="n">
        <v>10893</v>
      </c>
      <c r="BL26" s="7" t="n">
        <v>10604</v>
      </c>
      <c r="BM26" s="7" t="n">
        <v>10878</v>
      </c>
      <c r="BN26" s="7" t="n">
        <v>11092</v>
      </c>
      <c r="BO26" s="7" t="n">
        <v>10394</v>
      </c>
      <c r="BP26" s="7" t="n">
        <v>10997</v>
      </c>
      <c r="BQ26" s="7" t="n">
        <v>10617</v>
      </c>
      <c r="BR26" s="7" t="n">
        <v>10553</v>
      </c>
      <c r="BS26" s="7" t="n">
        <v>10210</v>
      </c>
      <c r="BT26" s="7" t="n">
        <v>9579</v>
      </c>
      <c r="BU26" s="7" t="n">
        <v>10043</v>
      </c>
      <c r="BV26" s="7" t="n">
        <v>10137</v>
      </c>
      <c r="BW26" s="7" t="n">
        <v>10975</v>
      </c>
      <c r="BX26" s="7" t="n">
        <v>10936</v>
      </c>
      <c r="BY26" s="7" t="n">
        <v>11250</v>
      </c>
      <c r="BZ26" s="7" t="n">
        <v>10887</v>
      </c>
      <c r="CA26" s="7" t="n">
        <v>10961</v>
      </c>
      <c r="CB26" s="7" t="n">
        <v>11333</v>
      </c>
      <c r="CC26" s="7" t="n">
        <v>11028</v>
      </c>
      <c r="CD26" s="7" t="n">
        <v>11162</v>
      </c>
      <c r="CE26" s="7" t="n">
        <v>11859</v>
      </c>
      <c r="CF26" s="7" t="n">
        <v>11251</v>
      </c>
      <c r="CG26" s="7" t="n">
        <v>11084</v>
      </c>
      <c r="CH26" s="7" t="n">
        <v>11060</v>
      </c>
      <c r="CI26" s="7" t="n">
        <v>11008</v>
      </c>
      <c r="CJ26" s="7" t="n">
        <v>10656</v>
      </c>
      <c r="CK26" s="7" t="n">
        <v>10650</v>
      </c>
      <c r="CL26" s="7" t="n">
        <v>10341</v>
      </c>
      <c r="CM26" s="7" t="n">
        <v>10456</v>
      </c>
      <c r="CN26" s="7" t="n">
        <v>9972</v>
      </c>
      <c r="CO26" s="7" t="n">
        <v>9632</v>
      </c>
      <c r="CP26" s="7" t="n">
        <v>9260</v>
      </c>
      <c r="CQ26" s="7" t="n">
        <v>9151</v>
      </c>
      <c r="CR26" s="7" t="n">
        <v>8964</v>
      </c>
      <c r="CS26" s="7" t="n">
        <v>8518</v>
      </c>
      <c r="CT26" s="7" t="n">
        <v>8707</v>
      </c>
      <c r="CU26" s="7" t="n">
        <v>9001</v>
      </c>
      <c r="CV26" s="7" t="n">
        <v>8923</v>
      </c>
      <c r="CW26" s="7" t="n">
        <v>8897</v>
      </c>
      <c r="CX26" s="7" t="n">
        <v>8539</v>
      </c>
      <c r="CY26" s="7" t="n">
        <v>8937</v>
      </c>
      <c r="CZ26" s="7" t="n">
        <v>8989</v>
      </c>
      <c r="DA26" s="7" t="n">
        <v>8775</v>
      </c>
      <c r="DB26" s="7" t="n">
        <v>8257</v>
      </c>
      <c r="DC26" s="7" t="n">
        <v>8407</v>
      </c>
      <c r="DD26" s="7" t="n">
        <v>9001</v>
      </c>
      <c r="DE26" s="7" t="n">
        <v>9238</v>
      </c>
      <c r="DF26" s="7" t="n">
        <v>9411</v>
      </c>
      <c r="DG26" s="7" t="n">
        <v>8782</v>
      </c>
      <c r="DH26" s="7" t="n">
        <v>9212</v>
      </c>
      <c r="DI26" s="7" t="n">
        <v>9918</v>
      </c>
      <c r="DJ26" s="7" t="n">
        <v>9618</v>
      </c>
      <c r="DK26" s="7" t="n">
        <v>10000</v>
      </c>
      <c r="DL26" s="7" t="n">
        <v>10000</v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MSCI Europe Index Net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MSCI Europe Net Index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665212</v>
      </c>
      <c r="C30" s="7" t="n">
        <v>1769467</v>
      </c>
      <c r="D30" s="7" t="n">
        <v>1762663</v>
      </c>
      <c r="E30" s="7" t="n">
        <v>1695813</v>
      </c>
      <c r="F30" s="7" t="n">
        <v>1660167</v>
      </c>
      <c r="G30" s="7" t="n">
        <v>1698323</v>
      </c>
      <c r="H30" s="7" t="n">
        <v>1619862</v>
      </c>
      <c r="I30" s="7" t="n">
        <v>1651130</v>
      </c>
      <c r="J30" s="7" t="n">
        <v>1591635</v>
      </c>
      <c r="K30" s="7" t="n">
        <v>1567237</v>
      </c>
      <c r="L30" s="7" t="n">
        <v>1569073</v>
      </c>
      <c r="M30" s="7" t="n">
        <v>1494418</v>
      </c>
      <c r="N30" s="7" t="n">
        <v>1360178</v>
      </c>
      <c r="O30" s="7" t="n">
        <v>1412940</v>
      </c>
      <c r="P30" s="7" t="n">
        <v>1471408</v>
      </c>
      <c r="Q30" s="7" t="n">
        <v>1532190</v>
      </c>
      <c r="R30" s="7" t="n">
        <v>1486604</v>
      </c>
      <c r="S30" s="7" t="n">
        <v>1418662</v>
      </c>
      <c r="T30" s="7" t="n">
        <v>1507079</v>
      </c>
      <c r="U30" s="7" t="n">
        <v>1446981</v>
      </c>
      <c r="V30" s="7" t="n">
        <v>1413475</v>
      </c>
      <c r="W30" s="7" t="n">
        <v>1422296</v>
      </c>
      <c r="X30" s="7" t="n">
        <v>1308764</v>
      </c>
      <c r="Y30" s="7" t="n">
        <v>1308601</v>
      </c>
      <c r="Z30" s="7" t="n">
        <v>1175210</v>
      </c>
      <c r="AA30" s="7" t="n">
        <v>1096615</v>
      </c>
      <c r="AB30" s="7" t="n">
        <v>1201063</v>
      </c>
      <c r="AC30" s="7" t="n">
        <v>1280858</v>
      </c>
      <c r="AD30" s="7" t="n">
        <v>1220452</v>
      </c>
      <c r="AE30" s="7" t="n">
        <v>1355267</v>
      </c>
      <c r="AF30" s="7" t="n">
        <v>1345204</v>
      </c>
      <c r="AG30" s="7" t="n">
        <v>1427290</v>
      </c>
      <c r="AH30" s="7" t="n">
        <v>1428771</v>
      </c>
      <c r="AI30" s="7" t="n">
        <v>1470293</v>
      </c>
      <c r="AJ30" s="7" t="n">
        <v>1540797</v>
      </c>
      <c r="AK30" s="7" t="n">
        <v>1445344</v>
      </c>
      <c r="AL30" s="7" t="n">
        <v>1523943</v>
      </c>
      <c r="AM30" s="7" t="n">
        <v>1458257</v>
      </c>
      <c r="AN30" s="7" t="n">
        <v>1531431</v>
      </c>
      <c r="AO30" s="7" t="n">
        <v>1508632</v>
      </c>
      <c r="AP30" s="7" t="n">
        <v>1481249</v>
      </c>
      <c r="AQ30" s="7" t="n">
        <v>1501678</v>
      </c>
      <c r="AR30" s="7" t="n">
        <v>1441589</v>
      </c>
      <c r="AS30" s="7" t="n">
        <v>1378927</v>
      </c>
      <c r="AT30" s="7" t="n">
        <v>1337604</v>
      </c>
      <c r="AU30" s="7" t="n">
        <v>1305683</v>
      </c>
      <c r="AV30" s="7" t="n">
        <v>1324870</v>
      </c>
      <c r="AW30" s="7" t="n">
        <v>1265308</v>
      </c>
      <c r="AX30" s="7" t="n">
        <v>1081337</v>
      </c>
      <c r="AY30" s="7" t="n">
        <v>1145965</v>
      </c>
      <c r="AZ30" s="7" t="n">
        <v>1185466</v>
      </c>
      <c r="BA30" s="7" t="n">
        <v>1138619</v>
      </c>
      <c r="BB30" s="7" t="n">
        <v>1096485</v>
      </c>
      <c r="BC30" s="7" t="n">
        <v>1053639</v>
      </c>
      <c r="BD30" s="7" t="n">
        <v>1007746</v>
      </c>
      <c r="BE30" s="7" t="n">
        <v>951322</v>
      </c>
      <c r="BF30" s="7" t="n">
        <v>1111908</v>
      </c>
      <c r="BG30" s="7" t="n">
        <v>1225601</v>
      </c>
      <c r="BH30" s="7" t="n">
        <v>1257214</v>
      </c>
      <c r="BI30" s="7" t="n">
        <v>1209951</v>
      </c>
      <c r="BJ30" s="7" t="n">
        <v>1192139</v>
      </c>
      <c r="BK30" s="7" t="n">
        <v>1155063</v>
      </c>
      <c r="BL30" s="7" t="n">
        <v>1124460</v>
      </c>
      <c r="BM30" s="7" t="n">
        <v>1153473</v>
      </c>
      <c r="BN30" s="7" t="n">
        <v>1176259</v>
      </c>
      <c r="BO30" s="7" t="n">
        <v>1102218</v>
      </c>
      <c r="BP30" s="7" t="n">
        <v>1166107</v>
      </c>
      <c r="BQ30" s="7" t="n">
        <v>1125853</v>
      </c>
      <c r="BR30" s="7" t="n">
        <v>1119026</v>
      </c>
      <c r="BS30" s="7" t="n">
        <v>1082663</v>
      </c>
      <c r="BT30" s="7" t="n">
        <v>1015745</v>
      </c>
      <c r="BU30" s="7" t="n">
        <v>1064930</v>
      </c>
      <c r="BV30" s="7" t="n">
        <v>1074945</v>
      </c>
      <c r="BW30" s="7" t="n">
        <v>1163759</v>
      </c>
      <c r="BX30" s="7" t="n">
        <v>1159629</v>
      </c>
      <c r="BY30" s="7" t="n">
        <v>1192948</v>
      </c>
      <c r="BZ30" s="7" t="n">
        <v>1154518</v>
      </c>
      <c r="CA30" s="7" t="n">
        <v>1162307</v>
      </c>
      <c r="CB30" s="7" t="n">
        <v>1201763</v>
      </c>
      <c r="CC30" s="7" t="n">
        <v>1169404</v>
      </c>
      <c r="CD30" s="7" t="n">
        <v>1183647</v>
      </c>
      <c r="CE30" s="7" t="n">
        <v>1257564</v>
      </c>
      <c r="CF30" s="7" t="n">
        <v>1193083</v>
      </c>
      <c r="CG30" s="7" t="n">
        <v>1175361</v>
      </c>
      <c r="CH30" s="7" t="n">
        <v>1172781</v>
      </c>
      <c r="CI30" s="7" t="n">
        <v>1167292</v>
      </c>
      <c r="CJ30" s="7" t="n">
        <v>1130006</v>
      </c>
      <c r="CK30" s="7" t="n">
        <v>1129349</v>
      </c>
      <c r="CL30" s="7" t="n">
        <v>1096611</v>
      </c>
      <c r="CM30" s="7" t="n">
        <v>1108720</v>
      </c>
      <c r="CN30" s="7" t="n">
        <v>1057443</v>
      </c>
      <c r="CO30" s="7" t="n">
        <v>1021380</v>
      </c>
      <c r="CP30" s="7" t="n">
        <v>981947</v>
      </c>
      <c r="CQ30" s="7" t="n">
        <v>970356</v>
      </c>
      <c r="CR30" s="7" t="n">
        <v>950610</v>
      </c>
      <c r="CS30" s="7" t="n">
        <v>903271</v>
      </c>
      <c r="CT30" s="7" t="n">
        <v>923355</v>
      </c>
      <c r="CU30" s="7" t="n">
        <v>954440</v>
      </c>
      <c r="CV30" s="7" t="n">
        <v>946198</v>
      </c>
      <c r="CW30" s="7" t="n">
        <v>943414</v>
      </c>
      <c r="CX30" s="7" t="n">
        <v>905503</v>
      </c>
      <c r="CY30" s="7" t="n">
        <v>947657</v>
      </c>
      <c r="CZ30" s="7" t="n">
        <v>953260</v>
      </c>
      <c r="DA30" s="7" t="n">
        <v>930528</v>
      </c>
      <c r="DB30" s="7" t="n">
        <v>875568</v>
      </c>
      <c r="DC30" s="7" t="n">
        <v>891539</v>
      </c>
      <c r="DD30" s="7" t="n">
        <v>954453</v>
      </c>
      <c r="DE30" s="7" t="n">
        <v>979664</v>
      </c>
      <c r="DF30" s="7" t="n">
        <v>997956</v>
      </c>
      <c r="DG30" s="7" t="n">
        <v>931274</v>
      </c>
      <c r="DH30" s="7" t="n">
        <v>976876</v>
      </c>
      <c r="DI30" s="7" t="n">
        <v>1051771</v>
      </c>
      <c r="DJ30" s="7" t="n">
        <v>1019915</v>
      </c>
      <c r="DK30" s="7" t="n">
        <v>1052245</v>
      </c>
      <c r="DL30" s="7" t="n">
        <v>1060417</v>
      </c>
      <c r="DM30" s="7" t="n">
        <v>1016296</v>
      </c>
      <c r="DN30" s="7" t="n">
        <v>1044031</v>
      </c>
      <c r="DO30" s="7" t="n">
        <v>982354</v>
      </c>
      <c r="DP30" s="7" t="n">
        <v>982389</v>
      </c>
      <c r="DQ30" s="7" t="n">
        <v>1026581</v>
      </c>
      <c r="DR30" s="7" t="n">
        <v>1000000</v>
      </c>
    </row>
    <row r="31">
      <c r="A31" s="4" t="inlineStr">
        <is>
          <t>MSCI Europe Index Net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MSCI Europe Net Index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6652</v>
      </c>
      <c r="C34" s="5" t="n">
        <v>17695</v>
      </c>
      <c r="D34" s="5" t="n">
        <v>17627</v>
      </c>
      <c r="E34" s="5" t="n">
        <v>16958</v>
      </c>
      <c r="F34" s="5" t="n">
        <v>16602</v>
      </c>
      <c r="G34" s="5" t="n">
        <v>16983</v>
      </c>
      <c r="H34" s="5" t="n">
        <v>16199</v>
      </c>
      <c r="I34" s="5" t="n">
        <v>16511</v>
      </c>
      <c r="J34" s="5" t="n">
        <v>15916</v>
      </c>
      <c r="K34" s="5" t="n">
        <v>15672</v>
      </c>
      <c r="L34" s="5" t="n">
        <v>15691</v>
      </c>
      <c r="M34" s="5" t="n">
        <v>14944</v>
      </c>
      <c r="N34" s="5" t="n">
        <v>13602</v>
      </c>
      <c r="O34" s="5" t="n">
        <v>14129</v>
      </c>
      <c r="P34" s="5" t="n">
        <v>14714</v>
      </c>
      <c r="Q34" s="5" t="n">
        <v>15322</v>
      </c>
      <c r="R34" s="5" t="n">
        <v>14866</v>
      </c>
      <c r="S34" s="5" t="n">
        <v>14187</v>
      </c>
      <c r="T34" s="5" t="n">
        <v>15071</v>
      </c>
      <c r="U34" s="5" t="n">
        <v>14470</v>
      </c>
      <c r="V34" s="5" t="n">
        <v>14135</v>
      </c>
      <c r="W34" s="5" t="n">
        <v>14223</v>
      </c>
      <c r="X34" s="5" t="n">
        <v>13088</v>
      </c>
      <c r="Y34" s="5" t="n">
        <v>13086</v>
      </c>
      <c r="Z34" s="5" t="n">
        <v>11752</v>
      </c>
      <c r="AA34" s="5" t="n">
        <v>10966</v>
      </c>
      <c r="AB34" s="5" t="n">
        <v>12011</v>
      </c>
      <c r="AC34" s="5" t="n">
        <v>12809</v>
      </c>
      <c r="AD34" s="5" t="n">
        <v>12205</v>
      </c>
      <c r="AE34" s="5" t="n">
        <v>13553</v>
      </c>
      <c r="AF34" s="5" t="n">
        <v>13452</v>
      </c>
      <c r="AG34" s="5" t="n">
        <v>14273</v>
      </c>
      <c r="AH34" s="5" t="n">
        <v>14288</v>
      </c>
      <c r="AI34" s="5" t="n">
        <v>14703</v>
      </c>
      <c r="AJ34" s="5" t="n">
        <v>15408</v>
      </c>
      <c r="AK34" s="5" t="n">
        <v>14453</v>
      </c>
      <c r="AL34" s="5" t="n">
        <v>15239</v>
      </c>
      <c r="AM34" s="5" t="n">
        <v>14583</v>
      </c>
      <c r="AN34" s="5" t="n">
        <v>15314</v>
      </c>
      <c r="AO34" s="5" t="n">
        <v>15086</v>
      </c>
      <c r="AP34" s="5" t="n">
        <v>14812</v>
      </c>
      <c r="AQ34" s="5" t="n">
        <v>15017</v>
      </c>
      <c r="AR34" s="5" t="n">
        <v>14416</v>
      </c>
      <c r="AS34" s="5" t="n">
        <v>13789</v>
      </c>
      <c r="AT34" s="5" t="n">
        <v>13376</v>
      </c>
      <c r="AU34" s="5" t="n">
        <v>13057</v>
      </c>
      <c r="AV34" s="5" t="n">
        <v>13249</v>
      </c>
      <c r="AW34" s="5" t="n">
        <v>12653</v>
      </c>
      <c r="AX34" s="5" t="n">
        <v>10813</v>
      </c>
      <c r="AY34" s="5" t="n">
        <v>11460</v>
      </c>
      <c r="AZ34" s="5" t="n">
        <v>11855</v>
      </c>
      <c r="BA34" s="5" t="n">
        <v>11386</v>
      </c>
      <c r="BB34" s="5" t="n">
        <v>10965</v>
      </c>
      <c r="BC34" s="5" t="n">
        <v>10536</v>
      </c>
      <c r="BD34" s="5" t="n">
        <v>10077</v>
      </c>
      <c r="BE34" s="5" t="n">
        <v>9513</v>
      </c>
      <c r="BF34" s="5" t="n">
        <v>11119</v>
      </c>
      <c r="BG34" s="5" t="n">
        <v>12256</v>
      </c>
      <c r="BH34" s="5" t="n">
        <v>12572</v>
      </c>
      <c r="BI34" s="5" t="n">
        <v>12100</v>
      </c>
      <c r="BJ34" s="5" t="n">
        <v>11921</v>
      </c>
      <c r="BK34" s="5" t="n">
        <v>11551</v>
      </c>
      <c r="BL34" s="5" t="n">
        <v>11245</v>
      </c>
      <c r="BM34" s="5" t="n">
        <v>11535</v>
      </c>
      <c r="BN34" s="5" t="n">
        <v>11763</v>
      </c>
      <c r="BO34" s="5" t="n">
        <v>11022</v>
      </c>
      <c r="BP34" s="5" t="n">
        <v>11661</v>
      </c>
      <c r="BQ34" s="5" t="n">
        <v>11259</v>
      </c>
      <c r="BR34" s="5" t="n">
        <v>11190</v>
      </c>
      <c r="BS34" s="5" t="n">
        <v>10827</v>
      </c>
      <c r="BT34" s="5" t="n">
        <v>10157</v>
      </c>
      <c r="BU34" s="5" t="n">
        <v>10649</v>
      </c>
      <c r="BV34" s="5" t="n">
        <v>10749</v>
      </c>
      <c r="BW34" s="5" t="n">
        <v>11638</v>
      </c>
      <c r="BX34" s="5" t="n">
        <v>11596</v>
      </c>
      <c r="BY34" s="5" t="n">
        <v>11929</v>
      </c>
      <c r="BZ34" s="5" t="n">
        <v>11545</v>
      </c>
      <c r="CA34" s="5" t="n">
        <v>11623</v>
      </c>
      <c r="CB34" s="5" t="n">
        <v>12018</v>
      </c>
      <c r="CC34" s="5" t="n">
        <v>11694</v>
      </c>
      <c r="CD34" s="5" t="n">
        <v>11836</v>
      </c>
      <c r="CE34" s="5" t="n">
        <v>12576</v>
      </c>
      <c r="CF34" s="5" t="n">
        <v>11931</v>
      </c>
      <c r="CG34" s="5" t="n">
        <v>11754</v>
      </c>
      <c r="CH34" s="5" t="n">
        <v>11728</v>
      </c>
      <c r="CI34" s="5" t="n">
        <v>11673</v>
      </c>
      <c r="CJ34" s="5" t="n">
        <v>11300</v>
      </c>
      <c r="CK34" s="5" t="n">
        <v>11293</v>
      </c>
      <c r="CL34" s="5" t="n">
        <v>10966</v>
      </c>
      <c r="CM34" s="5" t="n">
        <v>11087</v>
      </c>
      <c r="CN34" s="5" t="n">
        <v>10574</v>
      </c>
      <c r="CO34" s="5" t="n">
        <v>10214</v>
      </c>
      <c r="CP34" s="5" t="n">
        <v>9819</v>
      </c>
      <c r="CQ34" s="5" t="n">
        <v>9704</v>
      </c>
      <c r="CR34" s="5" t="n">
        <v>9506</v>
      </c>
      <c r="CS34" s="5" t="n">
        <v>9033</v>
      </c>
      <c r="CT34" s="5" t="n">
        <v>9234</v>
      </c>
      <c r="CU34" s="5" t="n">
        <v>9544</v>
      </c>
      <c r="CV34" s="5" t="n">
        <v>9462</v>
      </c>
      <c r="CW34" s="5" t="n">
        <v>9434</v>
      </c>
      <c r="CX34" s="5" t="n">
        <v>9055</v>
      </c>
      <c r="CY34" s="5" t="n">
        <v>9477</v>
      </c>
      <c r="CZ34" s="5" t="n">
        <v>9533</v>
      </c>
      <c r="DA34" s="5" t="n">
        <v>9305</v>
      </c>
      <c r="DB34" s="5" t="n">
        <v>8756</v>
      </c>
      <c r="DC34" s="5" t="n">
        <v>8915</v>
      </c>
      <c r="DD34" s="5" t="n">
        <v>9545</v>
      </c>
      <c r="DE34" s="5" t="n">
        <v>9797</v>
      </c>
      <c r="DF34" s="5" t="n">
        <v>9980</v>
      </c>
      <c r="DG34" s="5" t="n">
        <v>9313</v>
      </c>
      <c r="DH34" s="5" t="n">
        <v>9769</v>
      </c>
      <c r="DI34" s="5" t="n">
        <v>10518</v>
      </c>
      <c r="DJ34" s="5" t="n">
        <v>10199</v>
      </c>
      <c r="DK34" s="5" t="n">
        <v>10522</v>
      </c>
      <c r="DL34" s="5" t="n">
        <v>10604</v>
      </c>
      <c r="DM34" s="5" t="n">
        <v>10163</v>
      </c>
      <c r="DN34" s="5" t="n">
        <v>10440</v>
      </c>
      <c r="DO34" s="5" t="n">
        <v>9824</v>
      </c>
      <c r="DP34" s="5" t="n">
        <v>9824</v>
      </c>
      <c r="DQ34" s="5" t="n">
        <v>10266</v>
      </c>
      <c r="DR3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14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631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&amp;lt;a href="#Toc" id="classnamef66dcd14-f19c-4396-9c35-122fa333e10c" style="color: inherit; text-decoration: none;"&gt;Class A&amp;lt;/a&gt;  with maximum sales charge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15597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&amp;lt;a href="#Toc" id="classnamea1d90d7c-c2be-46d5-8ef2-d47985a8e076" style="color: inherit; text-decoration: none;"&gt;Class C&amp;lt;/a&gt;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0631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&amp;lt;a href="#Toc" id="classname57d6ec26-2dae-4448-abc6-02095db2e100" style="color: inherit; text-decoration: none;"&gt;Class I&amp;lt;/a&gt;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0631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&amp;lt;a href="#Toc" id="classname201585df-2a5f-47fb-b176-284b9b7b0fb3" style="color: inherit; text-decoration: none;"&gt;Class L&amp;lt;/a&gt;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Without Sales Load [Member] | C00000631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931</v>
      </c>
      <c r="C17" s="6" t="n">
        <v>0.0727</v>
      </c>
      <c r="D17" s="4" t="inlineStr">
        <is>
          <t xml:space="preserve"> </t>
        </is>
      </c>
      <c r="E17" s="6" t="n">
        <v>0.0495</v>
      </c>
    </row>
    <row r="18">
      <c r="A18" s="4" t="inlineStr">
        <is>
          <t>Without Sales Load [Member] | C00015597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83</v>
      </c>
      <c r="C20" s="6" t="n">
        <v>0.0643</v>
      </c>
      <c r="D20" s="6" t="n">
        <v>0.0378</v>
      </c>
      <c r="E20" s="4" t="inlineStr">
        <is>
          <t xml:space="preserve"> </t>
        </is>
      </c>
    </row>
    <row r="21">
      <c r="A21" s="4" t="inlineStr">
        <is>
          <t>Without Sales Load [Member] | C00000631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2972</v>
      </c>
      <c r="C23" s="6" t="n">
        <v>0.076</v>
      </c>
      <c r="D23" s="4" t="inlineStr">
        <is>
          <t xml:space="preserve"> </t>
        </is>
      </c>
      <c r="E23" s="6" t="n">
        <v>0.053</v>
      </c>
    </row>
    <row r="24">
      <c r="A24" s="4" t="inlineStr">
        <is>
          <t>Without Sales Load [Member] | C00000631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869</v>
      </c>
      <c r="C26" s="6" t="n">
        <v>0.06710000000000001</v>
      </c>
      <c r="D26" s="4" t="inlineStr">
        <is>
          <t xml:space="preserve"> </t>
        </is>
      </c>
      <c r="E26" s="6" t="n">
        <v>0.0442</v>
      </c>
    </row>
    <row r="27">
      <c r="A27" s="4" t="inlineStr">
        <is>
          <t>MSCI Europe Index Net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MSCI Europe Net Index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2243</v>
      </c>
      <c r="C30" s="6" t="n">
        <v>0.06909999999999999</v>
      </c>
      <c r="D30" s="4" t="inlineStr">
        <is>
          <t xml:space="preserve"> </t>
        </is>
      </c>
      <c r="E30" s="6" t="n">
        <v>0.0523</v>
      </c>
    </row>
    <row r="31">
      <c r="A31" s="4" t="inlineStr">
        <is>
          <t>MSCI Europe Index Net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MSCI Europe Net Index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2243</v>
      </c>
      <c r="C34" s="6" t="n">
        <v>0.06909999999999999</v>
      </c>
      <c r="D34" s="6" t="n">
        <v>0.0486</v>
      </c>
      <c r="E34" s="4" t="inlineStr">
        <is>
          <t xml:space="preserve"> </t>
        </is>
      </c>
    </row>
    <row r="35">
      <c r="A35" s="4" t="inlineStr">
        <is>
          <t>MSCI Europe Index Net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MSCI Europe Net Index 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243</v>
      </c>
      <c r="C38" s="6" t="n">
        <v>0.06909999999999999</v>
      </c>
      <c r="D38" s="4" t="inlineStr">
        <is>
          <t xml:space="preserve"> </t>
        </is>
      </c>
      <c r="E38" s="6" t="n">
        <v>0.0523</v>
      </c>
    </row>
    <row r="39">
      <c r="A39" s="4" t="inlineStr">
        <is>
          <t>MSCI Europe Index Net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MSCI Europe Net Index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2243</v>
      </c>
      <c r="C42" s="6" t="n">
        <v>0.06909999999999999</v>
      </c>
      <c r="D42" s="4" t="inlineStr">
        <is>
          <t xml:space="preserve"> </t>
        </is>
      </c>
      <c r="E42" s="6" t="n">
        <v>0.052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6316 | DSV AS---Confluence.UserFunctions.LogicalObjects.SecurityIdentifier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8</v>
      </c>
    </row>
    <row r="5">
      <c r="A5" s="4" t="inlineStr">
        <is>
          <t>C000006316 | Spotify Technology SA---Confluence.UserFunctions.LogicalObjects.SecurityIdentifie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1</v>
      </c>
    </row>
    <row r="8">
      <c r="A8" s="4" t="inlineStr">
        <is>
          <t>C000006316 | Hermes International SCA---Confluence.UserFunctions.LogicalObjects.SecurityIdentifie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2</v>
      </c>
    </row>
    <row r="11">
      <c r="A11" s="4" t="inlineStr">
        <is>
          <t>C000006316 | Moncler SpA---Confluence.UserFunctions.LogicalObjects.SecurityIdentifier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900000000000001</v>
      </c>
    </row>
    <row r="14">
      <c r="A14" s="4" t="inlineStr">
        <is>
          <t>C000006316 | Schneider Electric SE---Confluence.UserFunctions.LogicalObjects.SecurityIdentifier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1</v>
      </c>
    </row>
    <row r="17">
      <c r="A17" s="4" t="inlineStr">
        <is>
          <t>C000006316 | London Stock Exchange Group PLC---Confluence.UserFunctions.LogicalObjects.SecurityIdentifier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5</v>
      </c>
    </row>
    <row r="20">
      <c r="A20" s="4" t="inlineStr">
        <is>
          <t>C000006316 | On Holding AG---Confluence.UserFunctions.LogicalObjects.SecurityIdentifier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3</v>
      </c>
    </row>
    <row r="23">
      <c r="A23" s="4" t="inlineStr">
        <is>
          <t>C000006316 | Liberty Media Corp.-Liberty Formula One---Confluence.UserFunctions.LogicalObjects.SecurityIdentifier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2</v>
      </c>
    </row>
    <row r="26">
      <c r="A26" s="4" t="inlineStr">
        <is>
          <t>C000006316 | Adyen NV---Confluence.UserFunctions.LogicalObjects.SecurityIdentifier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4</v>
      </c>
    </row>
    <row r="29">
      <c r="A29" s="4" t="inlineStr">
        <is>
          <t>C000006316 | L'Oreal SA---Confluence.UserFunctions.LogicalObjects.SecurityIdentifier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8</v>
      </c>
    </row>
    <row r="32">
      <c r="A32" s="4" t="inlineStr">
        <is>
          <t>C000006316 | German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5</v>
      </c>
    </row>
    <row r="35">
      <c r="A35" s="4" t="inlineStr">
        <is>
          <t>C000006316 | Pola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3</v>
      </c>
    </row>
    <row r="38">
      <c r="A38" s="4" t="inlineStr">
        <is>
          <t>C000006316 | Swede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34</v>
      </c>
    </row>
    <row r="41">
      <c r="A41" s="4" t="inlineStr">
        <is>
          <t>C000006316 | Ital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6900000000000001</v>
      </c>
    </row>
    <row r="44">
      <c r="A44" s="4" t="inlineStr">
        <is>
          <t>C000006316 | Netherla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6</v>
      </c>
    </row>
    <row r="47">
      <c r="A47" s="4" t="inlineStr">
        <is>
          <t>C000006316 | Switzerla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17</v>
      </c>
    </row>
    <row r="50">
      <c r="A50" s="4" t="inlineStr">
        <is>
          <t>C000006316 | United Kingdo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25</v>
      </c>
    </row>
    <row r="53">
      <c r="A53" s="4" t="inlineStr">
        <is>
          <t>C000006316 | Denmark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31</v>
      </c>
    </row>
    <row r="56">
      <c r="A56" s="4" t="inlineStr">
        <is>
          <t>C000006316 | United St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86</v>
      </c>
    </row>
    <row r="59">
      <c r="A59" s="4" t="inlineStr">
        <is>
          <t>C000006316 | Franc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24</v>
      </c>
    </row>
    <row r="62">
      <c r="A62" s="4" t="inlineStr">
        <is>
          <t>C000155977 | DSV AS---Confluence.UserFunctions.LogicalObjects.SecurityIdentifier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8</v>
      </c>
    </row>
    <row r="65">
      <c r="A65" s="4" t="inlineStr">
        <is>
          <t>C000155977 | Spotify Technology SA---Confluence.UserFunctions.LogicalObjects.SecurityIdentifier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91</v>
      </c>
    </row>
    <row r="68">
      <c r="A68" s="4" t="inlineStr">
        <is>
          <t>C000155977 | Hermes International SCA---Confluence.UserFunctions.LogicalObjects.SecurityIdentifie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2</v>
      </c>
    </row>
    <row r="71">
      <c r="A71" s="4" t="inlineStr">
        <is>
          <t>C000155977 | Moncler SpA---Confluence.UserFunctions.LogicalObjects.SecurityIdentifier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900000000000001</v>
      </c>
    </row>
    <row r="74">
      <c r="A74" s="4" t="inlineStr">
        <is>
          <t>C000155977 | Schneider Electric SE---Confluence.UserFunctions.LogicalObjects.SecurityIdentifie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1</v>
      </c>
    </row>
    <row r="77">
      <c r="A77" s="4" t="inlineStr">
        <is>
          <t>C000155977 | London Stock Exchange Group PLC---Confluence.UserFunctions.LogicalObjects.SecurityIdentifier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5</v>
      </c>
    </row>
    <row r="80">
      <c r="A80" s="4" t="inlineStr">
        <is>
          <t>C000155977 | On Holding AG---Confluence.UserFunctions.LogicalObjects.SecurityIdentifier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3</v>
      </c>
    </row>
    <row r="83">
      <c r="A83" s="4" t="inlineStr">
        <is>
          <t>C000155977 | Liberty Media Corp.-Liberty Formula One---Confluence.UserFunctions.LogicalObjects.SecurityIdentifier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2</v>
      </c>
    </row>
    <row r="86">
      <c r="A86" s="4" t="inlineStr">
        <is>
          <t>C000155977 | Adyen NV---Confluence.UserFunctions.LogicalObjects.SecurityIdentifier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4</v>
      </c>
    </row>
    <row r="89">
      <c r="A89" s="4" t="inlineStr">
        <is>
          <t>C000155977 | L'Oreal SA---Confluence.UserFunctions.LogicalObjects.SecurityIdentifier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8</v>
      </c>
    </row>
    <row r="92">
      <c r="A92" s="4" t="inlineStr">
        <is>
          <t>C000155977 | German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5</v>
      </c>
    </row>
    <row r="95">
      <c r="A95" s="4" t="inlineStr">
        <is>
          <t>C000155977 | Pola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3</v>
      </c>
    </row>
    <row r="98">
      <c r="A98" s="4" t="inlineStr">
        <is>
          <t>C000155977 | Swede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4</v>
      </c>
    </row>
    <row r="101">
      <c r="A101" s="4" t="inlineStr">
        <is>
          <t>C000155977 | Ital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6900000000000001</v>
      </c>
    </row>
    <row r="104">
      <c r="A104" s="4" t="inlineStr">
        <is>
          <t>C000155977 | Netherla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76</v>
      </c>
    </row>
    <row r="107">
      <c r="A107" s="4" t="inlineStr">
        <is>
          <t>C000155977 | Switzerla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17</v>
      </c>
    </row>
    <row r="110">
      <c r="A110" s="4" t="inlineStr">
        <is>
          <t>C000155977 | United Kingdom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25</v>
      </c>
    </row>
    <row r="113">
      <c r="A113" s="4" t="inlineStr">
        <is>
          <t>C000155977 | Denmark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31</v>
      </c>
    </row>
    <row r="116">
      <c r="A116" s="4" t="inlineStr">
        <is>
          <t>C000155977 | United Stat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86</v>
      </c>
    </row>
    <row r="119">
      <c r="A119" s="4" t="inlineStr">
        <is>
          <t>C000155977 | Franc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224</v>
      </c>
    </row>
    <row r="122">
      <c r="A122" s="4" t="inlineStr">
        <is>
          <t>C000006319 | DSV AS---Confluence.UserFunctions.LogicalObjects.SecurityIdentifier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98</v>
      </c>
    </row>
    <row r="125">
      <c r="A125" s="4" t="inlineStr">
        <is>
          <t>C000006319 | Spotify Technology SA---Confluence.UserFunctions.LogicalObjects.SecurityIdentifier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91</v>
      </c>
    </row>
    <row r="128">
      <c r="A128" s="4" t="inlineStr">
        <is>
          <t>C000006319 | Hermes International SCA---Confluence.UserFunctions.LogicalObjects.SecurityIdentifier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82</v>
      </c>
    </row>
    <row r="131">
      <c r="A131" s="4" t="inlineStr">
        <is>
          <t>C000006319 | Moncler SpA---Confluence.UserFunctions.LogicalObjects.SecurityIdentifier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900000000000001</v>
      </c>
    </row>
    <row r="134">
      <c r="A134" s="4" t="inlineStr">
        <is>
          <t>C000006319 | Schneider Electric SE---Confluence.UserFunctions.LogicalObjects.SecurityIdentifier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51</v>
      </c>
    </row>
    <row r="137">
      <c r="A137" s="4" t="inlineStr">
        <is>
          <t>C000006319 | London Stock Exchange Group PLC---Confluence.UserFunctions.LogicalObjects.SecurityIdentifier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5</v>
      </c>
    </row>
    <row r="140">
      <c r="A140" s="4" t="inlineStr">
        <is>
          <t>C000006319 | On Holding AG---Confluence.UserFunctions.LogicalObjects.SecurityIdentifier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3</v>
      </c>
    </row>
    <row r="143">
      <c r="A143" s="4" t="inlineStr">
        <is>
          <t>C000006319 | Liberty Media Corp.-Liberty Formula One---Confluence.UserFunctions.LogicalObjects.SecurityIdentifier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2</v>
      </c>
    </row>
    <row r="146">
      <c r="A146" s="4" t="inlineStr">
        <is>
          <t>C000006319 | Adyen NV---Confluence.UserFunctions.LogicalObjects.SecurityIdentifier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4</v>
      </c>
    </row>
    <row r="149">
      <c r="A149" s="4" t="inlineStr">
        <is>
          <t>C000006319 | L'Oreal SA---Confluence.UserFunctions.LogicalObjects.SecurityIdentifier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8</v>
      </c>
    </row>
    <row r="152">
      <c r="A152" s="4" t="inlineStr">
        <is>
          <t>C000006319 | German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5</v>
      </c>
    </row>
    <row r="155">
      <c r="A155" s="4" t="inlineStr">
        <is>
          <t>C000006319 | Pola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3</v>
      </c>
    </row>
    <row r="158">
      <c r="A158" s="4" t="inlineStr">
        <is>
          <t>C000006319 | Swede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4</v>
      </c>
    </row>
    <row r="161">
      <c r="A161" s="4" t="inlineStr">
        <is>
          <t>C000006319 | Ital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6900000000000001</v>
      </c>
    </row>
    <row r="164">
      <c r="A164" s="4" t="inlineStr">
        <is>
          <t>C000006319 | Nether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76</v>
      </c>
    </row>
    <row r="167">
      <c r="A167" s="4" t="inlineStr">
        <is>
          <t>C000006319 | Switzerla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17</v>
      </c>
    </row>
    <row r="170">
      <c r="A170" s="4" t="inlineStr">
        <is>
          <t>C000006319 | United Kingdom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25</v>
      </c>
    </row>
    <row r="173">
      <c r="A173" s="4" t="inlineStr">
        <is>
          <t>C000006319 | Denmark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31</v>
      </c>
    </row>
    <row r="176">
      <c r="A176" s="4" t="inlineStr">
        <is>
          <t>C000006319 | United Stat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86</v>
      </c>
    </row>
    <row r="179">
      <c r="A179" s="4" t="inlineStr">
        <is>
          <t>C000006319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224</v>
      </c>
    </row>
    <row r="182">
      <c r="A182" s="4" t="inlineStr">
        <is>
          <t>C000006318 | DSV AS---Confluence.UserFunctions.LogicalObjects.SecurityIdentifier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98</v>
      </c>
    </row>
    <row r="185">
      <c r="A185" s="4" t="inlineStr">
        <is>
          <t>C000006318 | Spotify Technology SA---Confluence.UserFunctions.LogicalObjects.SecurityIdentifier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91</v>
      </c>
    </row>
    <row r="188">
      <c r="A188" s="4" t="inlineStr">
        <is>
          <t>C000006318 | Hermes International SCA---Confluence.UserFunctions.LogicalObjects.SecurityIdentifier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82</v>
      </c>
    </row>
    <row r="191">
      <c r="A191" s="4" t="inlineStr">
        <is>
          <t>C000006318 | Moncler SpA---Confluence.UserFunctions.LogicalObjects.SecurityIdentifier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6900000000000001</v>
      </c>
    </row>
    <row r="194">
      <c r="A194" s="4" t="inlineStr">
        <is>
          <t>C000006318 | Schneider Electric SE---Confluence.UserFunctions.LogicalObjects.SecurityIdentifier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51</v>
      </c>
    </row>
    <row r="197">
      <c r="A197" s="4" t="inlineStr">
        <is>
          <t>C000006318 | London Stock Exchange Group PLC---Confluence.UserFunctions.LogicalObjects.SecurityIdentifier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5</v>
      </c>
    </row>
    <row r="200">
      <c r="A200" s="4" t="inlineStr">
        <is>
          <t>C000006318 | On Holding AG---Confluence.UserFunctions.LogicalObjects.SecurityIdentifier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43</v>
      </c>
    </row>
    <row r="203">
      <c r="A203" s="4" t="inlineStr">
        <is>
          <t>C000006318 | Liberty Media Corp.-Liberty Formula One---Confluence.UserFunctions.LogicalObjects.SecurityIdentifier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42</v>
      </c>
    </row>
    <row r="206">
      <c r="A206" s="4" t="inlineStr">
        <is>
          <t>C000006318 | Adyen NV---Confluence.UserFunctions.LogicalObjects.SecurityIdentifier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4</v>
      </c>
    </row>
    <row r="209">
      <c r="A209" s="4" t="inlineStr">
        <is>
          <t>C000006318 | L'Oreal SA---Confluence.UserFunctions.LogicalObjects.SecurityIdentifier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8</v>
      </c>
    </row>
    <row r="212">
      <c r="A212" s="4" t="inlineStr">
        <is>
          <t>C000006318 | German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5</v>
      </c>
    </row>
    <row r="215">
      <c r="A215" s="4" t="inlineStr">
        <is>
          <t>C000006318 | Polan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3</v>
      </c>
    </row>
    <row r="218">
      <c r="A218" s="4" t="inlineStr">
        <is>
          <t>C000006318 | Swede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4</v>
      </c>
    </row>
    <row r="221">
      <c r="A221" s="4" t="inlineStr">
        <is>
          <t>C000006318 | Ital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6900000000000001</v>
      </c>
    </row>
    <row r="224">
      <c r="A224" s="4" t="inlineStr">
        <is>
          <t>C000006318 | Netherla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6</v>
      </c>
    </row>
    <row r="227">
      <c r="A227" s="4" t="inlineStr">
        <is>
          <t>C000006318 | Switzerland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17</v>
      </c>
    </row>
    <row r="230">
      <c r="A230" s="4" t="inlineStr">
        <is>
          <t>C000006318 | United Kingdom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25</v>
      </c>
    </row>
    <row r="233">
      <c r="A233" s="4" t="inlineStr">
        <is>
          <t>C000006318 | Denmark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31</v>
      </c>
    </row>
    <row r="236">
      <c r="A236" s="4" t="inlineStr">
        <is>
          <t>C000006318 | United Stat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86</v>
      </c>
    </row>
    <row r="239">
      <c r="A239" s="4" t="inlineStr">
        <is>
          <t>C000006318 | Franc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2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7:45:33Z</dcterms:created>
  <dcterms:modified xmlns:dcterms="http://purl.org/dc/terms/" xmlns:xsi="http://www.w3.org/2001/XMLSchema-instance" xsi:type="dcterms:W3CDTF">2024-12-31T17:45:33Z</dcterms:modified>
</cp:coreProperties>
</file>